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Income (Loss) Per Common Sha" sheetId="7" state="visible" r:id="rId7"/>
    <sheet xmlns:r="http://schemas.openxmlformats.org/officeDocument/2006/relationships" name="3. Inventories" sheetId="8" state="visible" r:id="rId8"/>
    <sheet xmlns:r="http://schemas.openxmlformats.org/officeDocument/2006/relationships" name="4. Accounts Receivable and Due " sheetId="9" state="visible" r:id="rId9"/>
    <sheet xmlns:r="http://schemas.openxmlformats.org/officeDocument/2006/relationships" name="5. Commitments and Contingencie" sheetId="10" state="visible" r:id="rId10"/>
    <sheet xmlns:r="http://schemas.openxmlformats.org/officeDocument/2006/relationships" name="6. Note Payable to Bank" sheetId="11" state="visible" r:id="rId11"/>
    <sheet xmlns:r="http://schemas.openxmlformats.org/officeDocument/2006/relationships" name="7. Long-Term Debt" sheetId="12" state="visible" r:id="rId12"/>
    <sheet xmlns:r="http://schemas.openxmlformats.org/officeDocument/2006/relationships" name="8. Hillgrove Advances Payable" sheetId="13" state="visible" r:id="rId13"/>
    <sheet xmlns:r="http://schemas.openxmlformats.org/officeDocument/2006/relationships" name="9. Concentrations of Risk"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Stockholder's Equity" sheetId="17" state="visible" r:id="rId17"/>
    <sheet xmlns:r="http://schemas.openxmlformats.org/officeDocument/2006/relationships" name="13. Business Segments" sheetId="18" state="visible" r:id="rId18"/>
    <sheet xmlns:r="http://schemas.openxmlformats.org/officeDocument/2006/relationships" name="2. Income (Loss) Per Common S19" sheetId="19" state="visible" r:id="rId19"/>
    <sheet xmlns:r="http://schemas.openxmlformats.org/officeDocument/2006/relationships" name="3. Inventories (Tables)" sheetId="20" state="visible" r:id="rId20"/>
    <sheet xmlns:r="http://schemas.openxmlformats.org/officeDocument/2006/relationships" name="4. Accounts Receivable and Du21" sheetId="21" state="visible" r:id="rId21"/>
    <sheet xmlns:r="http://schemas.openxmlformats.org/officeDocument/2006/relationships" name="6. Note Payable to Bank (Tables" sheetId="22" state="visible" r:id="rId22"/>
    <sheet xmlns:r="http://schemas.openxmlformats.org/officeDocument/2006/relationships" name="7. Long-Term Debt (Tables)" sheetId="23" state="visible" r:id="rId23"/>
    <sheet xmlns:r="http://schemas.openxmlformats.org/officeDocument/2006/relationships" name="9. Concentration of Risk (Table" sheetId="24" state="visible" r:id="rId24"/>
    <sheet xmlns:r="http://schemas.openxmlformats.org/officeDocument/2006/relationships" name="13. Business Segments (Tables)" sheetId="25" state="visible" r:id="rId25"/>
    <sheet xmlns:r="http://schemas.openxmlformats.org/officeDocument/2006/relationships" name="2. Income (Loss) Per Common S26" sheetId="26" state="visible" r:id="rId26"/>
    <sheet xmlns:r="http://schemas.openxmlformats.org/officeDocument/2006/relationships" name="3. Inventories (Details)" sheetId="27" state="visible" r:id="rId27"/>
    <sheet xmlns:r="http://schemas.openxmlformats.org/officeDocument/2006/relationships" name="4. Accounts Receivable and Du28" sheetId="28" state="visible" r:id="rId28"/>
    <sheet xmlns:r="http://schemas.openxmlformats.org/officeDocument/2006/relationships" name="5. Commitments and Contingenc29" sheetId="29" state="visible" r:id="rId29"/>
    <sheet xmlns:r="http://schemas.openxmlformats.org/officeDocument/2006/relationships" name="6. Note Payable to Bank (Detail" sheetId="30" state="visible" r:id="rId30"/>
    <sheet xmlns:r="http://schemas.openxmlformats.org/officeDocument/2006/relationships" name="7. Long - Term Debt (Details)" sheetId="31" state="visible" r:id="rId31"/>
    <sheet xmlns:r="http://schemas.openxmlformats.org/officeDocument/2006/relationships" name="7. Long - Term Debt (Details 1)" sheetId="32" state="visible" r:id="rId32"/>
    <sheet xmlns:r="http://schemas.openxmlformats.org/officeDocument/2006/relationships" name="9. Concentrations of Risk (Deta" sheetId="33" state="visible" r:id="rId33"/>
    <sheet xmlns:r="http://schemas.openxmlformats.org/officeDocument/2006/relationships" name="9. Concentrations of Risk (De34" sheetId="34" state="visible" r:id="rId34"/>
    <sheet xmlns:r="http://schemas.openxmlformats.org/officeDocument/2006/relationships" name="10. Related Party Transactions " sheetId="35" state="visible" r:id="rId35"/>
    <sheet xmlns:r="http://schemas.openxmlformats.org/officeDocument/2006/relationships" name="13. Business Segments (Details)" sheetId="36" state="visible" r:id="rId36"/>
    <sheet xmlns:r="http://schemas.openxmlformats.org/officeDocument/2006/relationships" name="13. Business Segments (Details " sheetId="37" state="visible" r:id="rId37"/>
    <sheet xmlns:r="http://schemas.openxmlformats.org/officeDocument/2006/relationships" name="13. Business Segments (Detail38" sheetId="38" state="visible" r:id="rId38"/>
  </sheets>
  <definedNames/>
  <calcPr calcId="124519" fullCalcOnLoad="1"/>
</workbook>
</file>

<file path=xl/sharedStrings.xml><?xml version="1.0" encoding="utf-8"?>
<sst xmlns="http://schemas.openxmlformats.org/spreadsheetml/2006/main" uniqueCount="299">
  <si>
    <t>Document and Entity Information - shares</t>
  </si>
  <si>
    <t>6 Months Ended</t>
  </si>
  <si>
    <t>Jun. 30, 2017</t>
  </si>
  <si>
    <t>Aug. 14, 2017</t>
  </si>
  <si>
    <t>Document And Entity Information</t>
  </si>
  <si>
    <t>Entity Registrant Name</t>
  </si>
  <si>
    <t>UNITED STATES ANTIMONY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Foreign value added tax refund receivable</t>
  </si>
  <si>
    <t>Other assets</t>
  </si>
  <si>
    <t>Total assets</t>
  </si>
  <si>
    <t>Current liabilities:</t>
  </si>
  <si>
    <t>Checks issued and payable</t>
  </si>
  <si>
    <t>Accounts payable</t>
  </si>
  <si>
    <t>Due to factor</t>
  </si>
  <si>
    <t>Accrued payroll, taxes and interest</t>
  </si>
  <si>
    <t>Other accrued liabilities</t>
  </si>
  <si>
    <t>Payables to related parties</t>
  </si>
  <si>
    <t>Deferred revenue</t>
  </si>
  <si>
    <t>Notes payable to bank</t>
  </si>
  <si>
    <t>Income taxes payable (Note 11)</t>
  </si>
  <si>
    <t>Long-term debt, current portion, net of discount</t>
  </si>
  <si>
    <t>Total current liabilities</t>
  </si>
  <si>
    <t>Long-term debt, net of discount and current portion</t>
  </si>
  <si>
    <t>Hillgrove advances payable (Note 8)</t>
  </si>
  <si>
    <t>Common stock payable to directors for services</t>
  </si>
  <si>
    <t>Asset retirement obligations and accrued reclamation costs</t>
  </si>
  <si>
    <t>Total liabilities</t>
  </si>
  <si>
    <t>Commitments and contingencies (Note 5 and 11)</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t>
  </si>
  <si>
    <t>Series D: 1,751,005 shares issued and outstanding (liquidation preference $5,014,692 and $4,920,178 respectively)</t>
  </si>
  <si>
    <t>Common stock, $0.01 par value, 90,000,000 shares authorized; 67,488,153 and 67,066,278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3 Months Ended</t>
  </si>
  <si>
    <t>Jun. 30, 2016</t>
  </si>
  <si>
    <t>Income Statement [Abstract]</t>
  </si>
  <si>
    <t>REVENUES</t>
  </si>
  <si>
    <t>COST OF REVENUES</t>
  </si>
  <si>
    <t>GROSS PROFIT</t>
  </si>
  <si>
    <t>OPERATING EXPENSES:</t>
  </si>
  <si>
    <t>General and administrative</t>
  </si>
  <si>
    <t>Professional fees</t>
  </si>
  <si>
    <t>Hillgrove advance - earned credit (Note 8)</t>
  </si>
  <si>
    <t>TOTAL OPERATING EXPENSES</t>
  </si>
  <si>
    <t>INCOME (LOSS) FROM OPERATIONS</t>
  </si>
  <si>
    <t>OTHER INCOME (EXPENSE):</t>
  </si>
  <si>
    <t>Interest income</t>
  </si>
  <si>
    <t>Interest expense</t>
  </si>
  <si>
    <t>Foreign exchange loss</t>
  </si>
  <si>
    <t>Factoring expense</t>
  </si>
  <si>
    <t>TOTAL OTHER INCOME (EXPENSE)</t>
  </si>
  <si>
    <t>INCOME (LOSS) BEFORE INCOME TAXES</t>
  </si>
  <si>
    <t>Provision for income tax</t>
  </si>
  <si>
    <t>NET INCOME (LOSS)</t>
  </si>
  <si>
    <t>Preferred dividends</t>
  </si>
  <si>
    <t>Net income (loss) available to common stockholders</t>
  </si>
  <si>
    <t>Net income (loss) per share of common stock:</t>
  </si>
  <si>
    <t>Basic</t>
  </si>
  <si>
    <t>$ (.01)</t>
  </si>
  <si>
    <t>Diluted</t>
  </si>
  <si>
    <t>Weighted average shares outstanding:</t>
  </si>
  <si>
    <t>Consolidated Statements of Cash Flows (Unaudited) - USD ($)</t>
  </si>
  <si>
    <t>Cash Flows From Operating Activities:</t>
  </si>
  <si>
    <t>Net income (loss)</t>
  </si>
  <si>
    <t>Adjustments to reconcile net income (loss) to net cash provided (used) by operating activities:</t>
  </si>
  <si>
    <t>Depreciation and amortization expense</t>
  </si>
  <si>
    <t>Amortization of debt discount</t>
  </si>
  <si>
    <t>Hillgrove advance earned credit</t>
  </si>
  <si>
    <t>Accretion of asset retirement obligation</t>
  </si>
  <si>
    <t>Common stock payable for directors fees</t>
  </si>
  <si>
    <t>Other, net</t>
  </si>
  <si>
    <t>Change in:</t>
  </si>
  <si>
    <t>Income tax payable</t>
  </si>
  <si>
    <t>Net cash provided (used) by operating activities</t>
  </si>
  <si>
    <t>Cash Flows From Investing Activities:</t>
  </si>
  <si>
    <t>Purchase of properties, plants and equipment</t>
  </si>
  <si>
    <t>Net cash used by investing activities</t>
  </si>
  <si>
    <t>Cash Flows From Financing Activities:</t>
  </si>
  <si>
    <t>Change in checks issued and payable</t>
  </si>
  <si>
    <t>Net proceeds from factor</t>
  </si>
  <si>
    <t>Proceeds from note payable to bank</t>
  </si>
  <si>
    <t>Principal paid notes payable to bank</t>
  </si>
  <si>
    <t>Principal payments on long-term debt</t>
  </si>
  <si>
    <t>Net cash provided (used) by financing activities</t>
  </si>
  <si>
    <t>NET INCREASE (DECREASE) IN CASH AND CASH EQUIVALENTS</t>
  </si>
  <si>
    <t>Cash and cash equivalents at beginning of period</t>
  </si>
  <si>
    <t>Cash and cash equivalents at end of period</t>
  </si>
  <si>
    <t>Noncash investing and financing activities:</t>
  </si>
  <si>
    <t>Common stock payable issued to directors</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17 are not necessarily indicative of the results that may be expected for the full year ending December 31, 2017. For further information refer to the financial
statements and footnotes thereto in the Company’s Annual Report on Form 10-K for the year ended December 31, 2016. Certain consolidated financial statement amounts
for the three and six month periods ended June 30, 2016, have been reclassified to conform to the 2017 presentation. These reclassifications
had no effect on the net income (loss) or cash flows or accumulated deficit as previously reported. Going Concern Consideration At June 30, 2017, our financial statements show
that we have a negative working capital of approximately $1.9 million and an accumulated deficit of approximately $25.8 million.
In addition, we have incurred losses for the prior three years. These factors indicate that there may be doubt regarding our ability
to continue as a going concern for the next twelve months. During the past twelve months, the price of
antimony has increased from a low of $2.81 per pound to an average price of $4.11 for the second quarter of 2017. We have gross
profit and a positive cash flow from our U.S. operations at this price. Our operations in Mexico are still in a transitional phase
since the loss of our raw material supply from Hillgrove of Australia. We are focusing our production at our Wadley mine to increase
grade and output, and we have recently seen ore from there assaying 50% antimony. We are also trying new production techniques,
and have found that we can process direct shipping ore successfully at our Madero mill which will result in a reduction in our
operating costs in Mexico going forward. We have reduced costs at our Mexico locations,
most notably a reduced monthly lease payment of $11,600 for the Wadley mine from $23,200 one year ago, and reduced cost for labor
at the same mine. We have also reduced administrative costs by approximately 18% from the prior year for the second quarter at
the corporate level. Our capital outlay should be minimal in the near future; and we completed paying for the Los Juarez mining
concessions in 2016 which were a major outlay in prior years. Our zeolite operations continue to operate profitably
and provide cash to our operations. We are aggressively seeking new markets for our zeolite products, and we now have an outside
sales staff that is working to obtain new customers and have had some success. We believe that the combination of the above
will enable us to stay in operation and meet our financial obligations for the next twelve months and further.</t>
  </si>
  <si>
    <t>2.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three and six month periods
ended June 30, 2017 and June 30, 2016, is not applicable since any additions to outstanding shares related to common stock equivalents
would be anti-dilutive. As of June 30, 2017 and 2016, the potentially
dilutive common stock equivalents not included in the calculation of diluted earnings per share as their effect would have been
anti-dilutive are as follows:
June 30, 2017 June 30, 2016
Warrants 250,000 250,000
Convertible preferred stock 1,751,005 1,751,005
Total possible dilution 2,001,005 2,001,005 </t>
  </si>
  <si>
    <t>3. Inventories</t>
  </si>
  <si>
    <t>Inventory Disclosure [Abstract]</t>
  </si>
  <si>
    <t xml:space="preserve">Inventories at June 30, 2017 and December 31,
2016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June
30, 2017 and December 31, 2016, is as follows:
June 30, December 31,
2017 2016
Antimony Metal $ 37,397 $ 112,300
Antimony Oxide 357,996 326,126
Antimony Concentrates 10,006 30,815
Antimony Ore 154,973 181,815
Total antimony 560,372 651,056
Zeolite 246,069 204,581
$ 806,441 $ 855,637 </t>
  </si>
  <si>
    <t>4.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June 30, 2017
December 31, 2016
Accounts receivable - non factored $ 370,414 $ 401,720
Accounts receivable - factored with recourse 170,870 150,399
Accounts receivable - net $ 541,284 $ 552,119 </t>
  </si>
  <si>
    <t>5.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mandatory term
of one year and, as of June 30, 2017, requires payments of $10,000 plus a tax of $1,600 per month. The lease is renewable each
year with a 15 day notice to the lessor, and agreement of terms. The lease is scheduled for renewal in June 2018. </t>
  </si>
  <si>
    <t>6. Note Payable to Bank</t>
  </si>
  <si>
    <t>Debt Disclosure [Abstract]</t>
  </si>
  <si>
    <t>Note Payable to Bank</t>
  </si>
  <si>
    <t xml:space="preserve">At June 30, 2017 and December 31, 2016, the Company had the following notes payable to bank:
June 30, December 31,
2017 2016
Promissory note payable to First Security Bank of Missoula,
bearing interest at 3.150%, payable on demand, collateralized
by a lien on Certificate of Deposit $ 92,145 $ 76,350
Promissory note payable to First Security Bank of Missoula,
bearing interest at 3.150%, payable on demand, collateralized
by a lien on Certificate of Deposit 99,999 90,967
Total notes payable to the bank $ 192,144 $ 167,317 These notes are personally guaranteed by John C. Lawrence the Company’s
President and Chairman of the Board of Directors. The maximum amount available for borrowing under each note is $99,999. </t>
  </si>
  <si>
    <t>7. Long-Term Debt</t>
  </si>
  <si>
    <t>Long - Term Debt</t>
  </si>
  <si>
    <t xml:space="preserve">Long-Term debt at June 30, 2017 and December 31, 2016 is as follows: June 30, December 31,
2017 2016
Note payable to First Security Bank, bearing interest at 6%;
payable in monthly installments of $917; maturing
September 2018; collateralized by equipment. $ 13,226 $ 18,245
Note payable to Cat Financial Services, bearing interest at 6%;
payable in monthly installments of $1,300; maturing
August 2019; collateralized by equipment. 33,954 40,556
Note payable to Wells Fargo Bank, bearing interest at 4%;
payable in monthly installments of $477; maturing
December 2016; collateralized by equipment. - 473
Note payable to De Lage Landen Financial Services,
bearing interest at 3.51%; payable in monthly installments of $655;
maturing September 2019; collateralized by equipment. 16,389 20,581
Note payable to De Lage Landen Financial Services,
bearing interest at 3.51%; payable in monthly installments of $655;
maturing December 2019; collateralized by equipment. 18,791 22,944
Note payable to Phyllis Rice, bearing interest
at 1%; payable in monthly installments of $2,000; maturing
March 2015; collateralized by equipment. 14,146 14,146
Obligation payable for Soyatal Mine, non-interest bearing,
annual payments of $100,000 or $200,000 through 2019, net of discount. 746,014 776,319
Obligation payable for Guadalupe Mine, non-interest bearing,
annual payments from $60,000 to $149,078 through 2026, net of discount. 961,784 970,651
1,804,304 1,863,915
Less current portion (462,524 ) (391,046 )
Long-term portion $ 1,341,780 $ 1,472,869
Principal payments due
Year Ending June 30,
2018 $ 462,524
2019 289,265
2020 247,045
2021 150,840
2022 109,890
Thereafter 544,740
$ 1,804,304 </t>
  </si>
  <si>
    <t>8. Hillgrove Advances Payable</t>
  </si>
  <si>
    <t>Hillgrove Advances Payable</t>
  </si>
  <si>
    <t>On November 7, 2014, the Company entered into
a loan and processing agreement with Hillgrove Mines Pty Ltd of Australia (Hillgrove) by which Hillgrove will advance the Company
funds to be used to expand their smelter in Madero, Mexico, and in Thompson Falls, Montana, so that they may process antimony and
gold concentrates produced by Hillgrove’s mine in Australia. The agreement requires that the Company construct equipment
so that it can process approximately 200 metric tons of concentrate initially shipped by Hillgrove, with a provision so that the
Company may expand to process more than that. The parties agreed that the equipment will be owned by USAC and USAMSA. The final
terms of when the repayment takes place have not yet been agreed on. The agreement called for the Company to sell the final product
for Hillgrove, and Hillgrove to have approval rights of the customers for their products. The agreement allows the Company to recover
its operating costs as approved by Hillgrove, and to charge a 7.5% processing fee and a 2.0% sales commission. The initial term
of the agreement is five years; however, Hillgrove may suspend or terminate the agreement at its discretion. The Company may terminate
the agreement and begin using the furnaces for their own production if Hillgrove fails to recommence shipments within 365 days
of a suspension notice. At June 30, 2017, the net amount due to Hillgrove for advances was $1,134,201. As of June 30, 2107, repayment
of the advances is not expected to occur within the next twelve months so the balance is classified as a long term liability.</t>
  </si>
  <si>
    <t>9. Concentrations of Risk</t>
  </si>
  <si>
    <t>Risks and Uncertainties [Abstract]</t>
  </si>
  <si>
    <t>Concentrations of Risk</t>
  </si>
  <si>
    <t xml:space="preserve">Sales to Three For the Three Months Ended For the Six Months Ended
Largest Customers June 30, 2017 June 30, 2016 June 30, 2017 June 30, 2016
Mexichem Speciality Compounds $ 769,998 $ 585,798 $ 1,556,423 $ 1,176,221
East Penn Manufacturing Inc. 363,979 512,621 751,150
Kohler Corporation 501,320 946,498 649,050
Plastatech 279,543
Rubicon Minerals Corporation 328,057
$ 1,635,297 $ 1,193,398 $ 3,015,542 $ 2,576,421
% of Total Revenues 57.30 % 39.60 % 55.30 % 40.80 %
Three Largest
Accounts Receivable June 30, 2017 June 30, 2016
Kohler Corporation $ 175,182 $ 111,016
GE Lighting (LPC) 162,582
Polymer Products 104,498
East Penn manufacturing, Inc. 64,532
Teck American, Inc. 126,569
$ 402,296 $ 342,083
% of Total Receivables 62.70 % 46.15 % </t>
  </si>
  <si>
    <t>10. Related Party Transactions</t>
  </si>
  <si>
    <t>Related Party Transactions [Abstract]</t>
  </si>
  <si>
    <t>Related Party Transactions</t>
  </si>
  <si>
    <t xml:space="preserve">During the three and six months ended June 30,
2017 and 2016, the Chairman of the audit committee and compensation committee received $4,500 and $9,000, and $9,000 and $18,000,
respectively, for services performed. See Note 12 for shares of common stock issued to directors. During the three and six months ended June 30,
2017 and 2016, the Company paid $2,480 and $5,054, and $2,444 and $4,924, respectively, to John Lawrence, President and Chief Executive
Officer, as reimbursement for equipment used by the Company. </t>
  </si>
  <si>
    <t>11. Income Taxes</t>
  </si>
  <si>
    <t>Income Taxes</t>
  </si>
  <si>
    <t xml:space="preserve">During the six months ended June 30, 2017 and
the year ended December 31, 2016,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as of December 31, 2016, and any deferred tax assets
that may have been incurred since then, are fully reserved for at June 30, 2017. Management estimates the effective tax rate
at 0% for the current year.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SAT claims that the costs were not deductible or were not supported by appropriate documentation. At June
30, 2017, the assessed amount is $762,000 in U.S dollars. Management has reviewed the assessment notice
from SAT and believes numerous findings have no merit. The Company has engaged accountants and tax attorneys in Mexico to defend
its position. An appeal has been filed. At December 31, 2016, management has estimated
possible outcomes for this assessment and believes it will ultimately pay an amount ranging from 30% of the total assessment to
the total assessed amount. The Company’s agreement with the tax professionals is that the professionals will receive 30%
of the amount of tax relief they are able to achieve. At December 31, 2016, the Company accrued a
potential liability of $410,510 USD of which $285,048 is for unpaid income taxes, $75,510 is for interest expense, and $49,952
is for penalties. The amount accrued represents management’s best estimate of the amount that will ultimately be paid. The
outcome could vary from this estimate. At June 30, 2017, the Company recognized a $51,642 increase due to the change in exchange
rate. Fluctuation in exchange rates has an ongoing impact on the amount the Company will pay in U.S. dollars. If an issue addressed during the SAT audit is
resolved in a manner inconsistent with management expectations, the Company will adjust its net operating loss carryforward, or
accrue any additional penalties, interest, and tax associated with the audit. The Company’s tax professionals in Mexico have
reviewed and filed tax returns with the SAT for 2014 and 2015, and have advised the Company that they do not expect the Company
to have a tax liability for those years relating to similar issues. </t>
  </si>
  <si>
    <t>12. Stockholder's Equity</t>
  </si>
  <si>
    <t>Equity [Abstract]</t>
  </si>
  <si>
    <t>Stockholder's Equity</t>
  </si>
  <si>
    <t xml:space="preserve">Issuance of Common Stock for Payable to Board
of Directors During the six months ended June 30, 2016, the
Board of Directors was issued a total of 550,000 shares of common stock for $137,500 in directors’ fees that were payable
at December 31, 2015. In addition, the Company accrued $75,000 in directors’ fees payable as of June 30, 2016, that will
be paid in common stock. During the six months ended June 30, 2017, the
Board of Directors was issued a total of 421,875 shares of common stock for $168,750 in directors’ fees that were payable
at December 31, 2016. In addition, the Company accrued $87,500 in directors’ fees payable as of June 30, 2017, that will
be paid in common stock. </t>
  </si>
  <si>
    <t>13.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is typically sold directly or shipped to the United States operation for finishing and sales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Disclosure
of the activity relating to our precious metals recovery requires that it be reported as a separate business segment. The prior
period comparative information has been reclassified to reflect this change. Segment
disclosure regarding sales to major customers is located in Note 9.
For
the Three Months Ended For
the Six Months Ended
June
30, 2017 June
30, 2016 June
30, 2017 June
30, 2016
Capital
expenditures:
Antimony
United
States $ - $ 5,583 $ - $ 25,983
Mexico 47,033 104,618 75,716 312,505
Subtotal
Antimony 47,033 110,201 75,716 338,488
Precious
Metals 16,582 - 59,582 -
Zeolite 8,030 20,023 15,946 61,791
Total $ 71,645 $ 130,224 $ 151,244 $ 400,279
Properties,
plants
and equipment, net: June
30, 2017 December
31, 2016
Antimony
United
States $ 1,656,131 $ 1,694,331
Mexico 11,768,133 11,984,467
Subtotal
Antimony 13,424,264 13,678,798
Precious
metals 604,197 544,615
Zeolite 1,388,699 1,472,553
Total $ 15,417,160 $ 15,695,966
Total
Assets: June
30, 2017 December
31, 2016
Antimony
United
States $ 2,419,320 $ 2,495,842
Mexico 12,500,099 12,681,109
Subtotal
Antimony 14,919,419 15,176,951
Precious
metals 604,197 544,615
Zeolite 2,009,779 2,044,432
Total $ 17,533,395 $ 17,765,998
Segment
Operations for the three Antimony Antimony Precious
months
ended June 30, 2017 USA Mexico Metals Zeolite Totals
Total
revenues $ 2,077,300 $ - $ 144,766 $ 616,414 $ 2,838,480
Depreciation
and amortization $ 18,700 $ 145,875 $ - $ 49,800 $ 214,375
Income
(loss) from operations 844,257 (1,089,834 ) 144,766 132,640 31,829
Other
income (expense): (11,965 ) (33,605 ) - (3,214 ) (48,784 )
NET
INCOME (LOSS) $ 832,292 $ (1,123,439 ) $ 144,766 $ 129,426 $ (16,955 )
Segment
Operations for the three Antimony Antimony Precious
months
ended June 30, 2016 USA Mexico Metals Zeolite Totals
Total
revenues $ 2,056,644 $ - $ 141,495 $ 816,255 $ 3,014,394
Depreciation
and amortization $ 24,900 $ 138,950 $ 49,600 $ 213,450
Income
(loss) from operations 974,565 (1,328,242 ) 141,495 104,056 (108,126 )
Income
tax expense (12,000 ) (12,000 )
Other
income (expense): (8,454 ) (24,505 ) (3,585 ) (36,544 )
NET
INCOME (LOSS) $ 954,111 $ (1,352,747 ) $ 141,495 $ 100,471 $ (156,670 )
Segment
Operations for the six Antimony Antimony Precious
months
ended June 30, 2017 USA Mexico Metals Zeolite Totals
Total
revenues $ 4,046,026 $ 17,782 $ 165,577 $ 1,228,426 $ 5,457,811
Depreciation
and amortization $ 38,200 $ 292,050 $ 99,800 $ 430,050
Income
(loss) from operations 1,173,160 (1,841,012 ) 165,577 222,232 (280,044 )
Income
tax expense - - - - -
Other
income (expense): (23,044 ) (98,569 ) - (6,602 ) (128,215 )
NET
INCOME (LOSS) $ 1,150,115 $ (1,939,581 ) $ 165,577 $ 215,630 $ (408,258 )
Segment
Operations for the six Antimony Antimony Precious
months
ended June 30, 2016 USA Mexico Metals Zeolite Totals
Total
revenues $ 4,595,977 $ - $ 324,343 $ 1,399,609 $ 6,319,929
Depreciation
and amortization $ 40,400 $ 295,100 $ 106,600 $ 442,100
Income
(loss) from operations 1,858,762 (2,607,754 ) 324,343 134,266 (290,383 )
Income
tax expense (12,000 ) (12,000 )
Other
income (expense): (14,430 ) (24,505 ) (3,958 ) (42,893 )
NET
INCOME (LOSS) $ 1,832,332 $ (2,632,259 ) $ 324,343 $ 130,308 $ (345,276 ) </t>
  </si>
  <si>
    <t>2. Income (Loss) Per Common Share (Tables)</t>
  </si>
  <si>
    <t>Schedule of Antidilutive Securities Excluded from Computation of Earnings Per Share</t>
  </si>
  <si>
    <t xml:space="preserve">June 30, 2017 June 30, 2016
Warrants 250,000 250,000
Convertible preferred stock 1,751,005 1,751,005
Total possible dilution 2,001,005 2,001,005 </t>
  </si>
  <si>
    <t>3. Inventories (Tables)</t>
  </si>
  <si>
    <t xml:space="preserve">June 30, December 31,
2017 2016
Antimony Metal $ 37,397 $ 112,300
Antimony Oxide 357,996 326,126
Antimony Concentrates 10,006 30,815
Antimony Ore 154,973 181,815
Total antimony 560,372 651,056
Zeolite 246,069 204,581
$ 806,441 $ 855,637 </t>
  </si>
  <si>
    <t>4. Accounts Receivable and Due to Factor (Tables)</t>
  </si>
  <si>
    <t>Accounts Receivable And Due To Factor Tables</t>
  </si>
  <si>
    <t>Account Receivables</t>
  </si>
  <si>
    <t xml:space="preserve">Accounts Receivble
June 30, 2017
December 31, 2016
Accounts receivable - non factored $ 370,414 $ 401,720
Accounts receivable - factored with recourse 170,870 150,399
Accounts receivable - net $ 541,284 $ 552,119 </t>
  </si>
  <si>
    <t>6. Note Payable to Bank (Tables)</t>
  </si>
  <si>
    <t>Summary of notes payable to bank</t>
  </si>
  <si>
    <t xml:space="preserve">June 30, December 31,
2017 2016
Promissory note payable to First Security Bank of Missoula,
bearing interest at 3.150%, payable on demand, collateralized
by a lien on Certificate of Deposit $ 92,145 $ 76,350
Promissory note payable to First Security Bank of Missoula,
bearing interest at 3.150%, payable on demand, collateralized
by a lien on Certificate of Deposit 99,999 90,967
Total notes payable to the bank $ 192,144 $ 167,317 </t>
  </si>
  <si>
    <t>7. Long-Term Debt (Tables)</t>
  </si>
  <si>
    <t xml:space="preserve">Long-Term debt at June 30, 2017 and December 31, 2016 is as follows: June 30, December 31,
2017 2016
Note payable to First Security Bank, bearing interest at 6%;
payable in monthly installments of $917; maturing
September 2018; collateralized by equipment. $ 13,226 $ 18,245
Note payable to Cat Financial Services, bearing interest at 6%;
payable in monthly installments of $1,300; maturing
August 2019; collateralized by equipment. 33,954 40,556
Note payable to Wells Fargo Bank, bearing interest at 4%;
payable in monthly installments of $477; maturing
December 2016; collateralized by equipment. - 473
Note payable to De Lage Landen Financial Services,
bearing interest at 3.51%; payable in monthly installments of $655;
maturing September 2019; collateralized by equipment. 16,389 20,581
Note payable to De Lage Landen Financial Services,
bearing interest at 3.51%; payable in monthly installments of $655;
maturing December 2019; collateralized by equipment. 18,791 22,944
Note payable to Phyllis Rice, bearing interest
at 1%; payable in monthly installments of $2,000; maturing
March 2015; collateralized by equipment. 14,146 14,146
Obligation payable for Soyatal Mine, non-interest bearing,
annual payments of $100,000 or $200,000 through 2019, net of discount. 746,014 776,319
Obligation payable for Guadalupe Mine, non-interest bearing,
annual payments from $60,000 to $149,078 through 2026, net of discount. 961,784 970,651
1,804,304 1,863,915
Less current portion (462,524 ) (391,046 )
Long-term portion $ 1,341,780 $ 1,472,869 </t>
  </si>
  <si>
    <t>Debt Outstanding</t>
  </si>
  <si>
    <t xml:space="preserve">Principal payments due
Year Ending June 30,
2018 $ 462,524
2019 289,265
2020 247,045
2021 150,840
2022 109,890
Thereafter 544,740
$ 1,804,304 </t>
  </si>
  <si>
    <t>9. Concentration of Risk (Tables)</t>
  </si>
  <si>
    <t>Concentration Of Risk Tables</t>
  </si>
  <si>
    <t>Major Customers Revenue Details</t>
  </si>
  <si>
    <t>13. Business Segments (Tables)</t>
  </si>
  <si>
    <t>Capital Expenditure Information</t>
  </si>
  <si>
    <t xml:space="preserve">For the Three Months Ended For the Six Months Ended
June 30, 2017 June 30, 2016 June 30, 2017 June 30, 2016
Capital expenditures:
Antimony
United States $ - $ 5,583 $ - $ 25,983
Mexico 47,033 104,618 75,716 312,505
Subtotal Antimony 47,033 110,201 75,716 338,488
Precious Metals 16,582 - 59,582 -
Zeolite 8,030 20,023 15,946 61,791
Total $ 71,645 $ 130,224 $ 151,244 $ 400,279 </t>
  </si>
  <si>
    <t>Segment Information</t>
  </si>
  <si>
    <t>Properties,
plants
and equipment, net: June
30, 2017 December
31, 2016
Antimony
United
States $ 1,656,131 $ 1,694,331
Mexico 11,768,133 11,984,467
Subtotal
Antimony 13,424,264 13,678,798
Precious
metals 604,197 544,615
Zeolite 1,388,699 1,472,553
Total $ 15,417,160 $ 15,695,966
Total
Assets: June
30, 2017 December
31, 2016
Antimony
United
States $ 2,419,320 $ 2,495,842
Mexico 12,500,099 12,681,109
Subtotal
Antimony 14,919,419 15,176,951
Precious
metals 604,197 544,615
Zeolite 2,009,779 2,044,432
Total $ 17,533,395 $ 17,765,998</t>
  </si>
  <si>
    <t>Segment Revenue Information</t>
  </si>
  <si>
    <t xml:space="preserve">Segment Operations for the three Antimony Antimony Precious
months ended June 30, 2017 USA Mexico Metals Zeolite Totals
Total revenues $ 2,077,300 $ - $ 144,766 $ 616,414 $ 2,838,480
Depreciation and amortization $ 18,700 $ 145,875 $ - $ 49,800 $ 214,375
Income (loss) from operations 844,257 (1,089,834 ) 144,766 132,640 31,829
Other income (expense): (11,965 ) (33,605 ) - (3,214 ) (48,784 )
NET INCOME (LOSS) $ 832,292 $ (1,123,439 ) $ 144,766 $ 129,426 $ (16,955 )
Segment Operations for the three Antimony Antimony Precious
months ended June 30, 2016 USA Mexico Metals Zeolite Totals
Total revenues $ 2,056,644 $ - $ 141,495 $ 816,255 $ 3,014,394
Depreciation and amortization $ 24,900 $ 138,950 $ 49,600 $ 213,450
Income (loss) from operations 974,565 (1,328,242 ) 141,495 104,056 (108,126 )
Income tax expense (12,000 ) (12,000 )
Other income (expense): (8,454 ) (24,505 ) (3,585 ) (36,544 )
NET INCOME (LOSS) $ 954,111 $ (1,352,747 ) $ 141,495 $ 100,471 $ (156,670 )
Segment Operations for the six Antimony Antimony Precious
months ended June 30, 2017 USA Mexico Metals Zeolite Totals
Total revenues $ 4,046,026 $ 17,782 $ 165,577 $ 1,228,426 $ 5,457,811
Depreciation and amortization $ 38,200 $ 292,050 $ 99,800 $ 430,050
Income (loss) from operations 1,173,160 (1,841,012 ) 165,577 222,232 (280,044 )
Income tax expense - - - - -
Other income (expense): (23,044 ) (98,569 ) - (6,602 ) (128,215 )
NET INCOME (LOSS) $ 1,150,115 $ (1,939,581 ) $ 165,577 $ 215,630 $ (408,258 )
Segment Operations for the six Antimony Antimony Precious
months ended June 30, 2016 USA Mexico Metals Zeolite Totals
Total revenues $ 4,595,977 $ - $ 324,343 $ 1,399,609 $ 6,319,929
Depreciation and amortization $ 40,400 $ 295,100 $ 106,600 $ 442,100
Income (loss) from operations 1,858,762 (2,607,754 ) 324,343 134,266 (290,383 )
Income tax expense (12,000 ) (12,000 )
Other income (expense): (14,430 ) (24,505 ) (3,958 ) (42,893 )
NET INCOME (LOSS) $ 1,832,332 $ (2,632,259 ) $ 324,343 $ 130,308 $ (345,276 ) </t>
  </si>
  <si>
    <t>2. Income (Loss) Per Common Share (Details) - shares</t>
  </si>
  <si>
    <t>Warrants</t>
  </si>
  <si>
    <t>Convertible preferred stock</t>
  </si>
  <si>
    <t>Total possible dilution</t>
  </si>
  <si>
    <t>3. Inventories (Details) - USD ($)</t>
  </si>
  <si>
    <t>Antimony Oxide - Finished</t>
  </si>
  <si>
    <t>Antimony Metal [Member]</t>
  </si>
  <si>
    <t>Antimony Concentrates</t>
  </si>
  <si>
    <t>Antimony Ore [Member]</t>
  </si>
  <si>
    <t>Antimony [Member]</t>
  </si>
  <si>
    <t>Zeolite [Member]</t>
  </si>
  <si>
    <t>4. Accounts Receivable and Due to Factor (Details) - USD ($)</t>
  </si>
  <si>
    <t>Accounts receivable - non factored</t>
  </si>
  <si>
    <t>Accounts receivable - factored with recourse</t>
  </si>
  <si>
    <t>Accounts receivable - net</t>
  </si>
  <si>
    <t>5. Commitments and Contingencies (Details Narrative)</t>
  </si>
  <si>
    <t>Jun. 30, 2017USD ($)</t>
  </si>
  <si>
    <t>Payments paid for capitalized mineral rights</t>
  </si>
  <si>
    <t>6. Note Payable to Bank (Details) - USD ($)</t>
  </si>
  <si>
    <t>Note payable to bank</t>
  </si>
  <si>
    <t>Promissory note payable CD 48614</t>
  </si>
  <si>
    <t>Promissory note payable CD 48615</t>
  </si>
  <si>
    <t>7. Long - Term Debt (Details) - USD ($)</t>
  </si>
  <si>
    <t>Total debt</t>
  </si>
  <si>
    <t>Less current portion</t>
  </si>
  <si>
    <t>Noncurrent portion</t>
  </si>
  <si>
    <t>First Security</t>
  </si>
  <si>
    <t>Cat Financial Services</t>
  </si>
  <si>
    <t>Wells fargo bank</t>
  </si>
  <si>
    <t>De Lage Landen Financial Services</t>
  </si>
  <si>
    <t>De Lage Landen Financial Services 1</t>
  </si>
  <si>
    <t>Phyllis Rice</t>
  </si>
  <si>
    <t>Soyatal Mine</t>
  </si>
  <si>
    <t>Guadalupe Mine</t>
  </si>
  <si>
    <t>7. Long - Term Debt (Details 1)</t>
  </si>
  <si>
    <t>Long Term Debt Details 1</t>
  </si>
  <si>
    <t>Thereafter</t>
  </si>
  <si>
    <t>Total</t>
  </si>
  <si>
    <t>9. Concentrations of Risk (Details) - USD ($)</t>
  </si>
  <si>
    <t>Sales to Three Largest Customers</t>
  </si>
  <si>
    <t>Total percentage of revenue</t>
  </si>
  <si>
    <t>57.30%</t>
  </si>
  <si>
    <t>39.60%</t>
  </si>
  <si>
    <t>55.30%</t>
  </si>
  <si>
    <t>40.80%</t>
  </si>
  <si>
    <t>Mexichem Speciality Compounds</t>
  </si>
  <si>
    <t>East Penn Manufacturing Inc.</t>
  </si>
  <si>
    <t>Kohler Corporation [Member]</t>
  </si>
  <si>
    <t>Plastatech [Member]</t>
  </si>
  <si>
    <t>Rubicon Minerals Corporation [Member]</t>
  </si>
  <si>
    <t>9. Concentrations of Risk (Details 1) - USD ($)</t>
  </si>
  <si>
    <t>Accounts Receivable</t>
  </si>
  <si>
    <t>Total percentage of receivables</t>
  </si>
  <si>
    <t>62.70%</t>
  </si>
  <si>
    <t>46.15%</t>
  </si>
  <si>
    <t>General Electric</t>
  </si>
  <si>
    <t>Polymer Products [Member]</t>
  </si>
  <si>
    <t>Teck American, Inc. [Member]</t>
  </si>
  <si>
    <t>10. Related Party Transactions (Details Narrative) - USD ($)</t>
  </si>
  <si>
    <t>Chairman of the audit committee and compensation committee</t>
  </si>
  <si>
    <t>Chief Executive Officer</t>
  </si>
  <si>
    <t>13. Business Segments (Details) - USD ($)</t>
  </si>
  <si>
    <t>Capital Expenditure</t>
  </si>
  <si>
    <t>United States Antimony [Member]</t>
  </si>
  <si>
    <t>Mexico Antimony [Member]</t>
  </si>
  <si>
    <t>Subtotal Antimony [Member]</t>
  </si>
  <si>
    <t>Precious Metals [Member]</t>
  </si>
  <si>
    <t>13. Business Segments (Details 1) - USD ($)</t>
  </si>
  <si>
    <t>Total Assets</t>
  </si>
  <si>
    <t>13. Business Segments (Details 2) - USD ($)</t>
  </si>
  <si>
    <t>Total revenues</t>
  </si>
  <si>
    <t>Depreciation and amortization</t>
  </si>
  <si>
    <t>Income (loss) from operations</t>
  </si>
  <si>
    <t>Income tax expense</t>
  </si>
  <si>
    <t>Other incom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748815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1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50</v>
      </c>
      <c r="C3" s="7" t="n">
        <v>10057</v>
      </c>
    </row>
    <row r="4" spans="1:3">
      <c r="A4" s="4" t="s">
        <v>31</v>
      </c>
      <c r="B4" s="5" t="n">
        <v>252298</v>
      </c>
      <c r="C4" s="5" t="n">
        <v>251641</v>
      </c>
    </row>
    <row r="5" spans="1:3">
      <c r="A5" s="4" t="s">
        <v>32</v>
      </c>
      <c r="B5" s="5" t="n">
        <v>541284</v>
      </c>
      <c r="C5" s="5" t="n">
        <v>552119</v>
      </c>
    </row>
    <row r="6" spans="1:3">
      <c r="A6" s="4" t="s">
        <v>33</v>
      </c>
      <c r="B6" s="5" t="n">
        <v>806441</v>
      </c>
      <c r="C6" s="5" t="n">
        <v>855637</v>
      </c>
    </row>
    <row r="7" spans="1:3">
      <c r="A7" s="4" t="s">
        <v>34</v>
      </c>
      <c r="B7" s="5" t="n">
        <v>30748</v>
      </c>
      <c r="C7" s="5" t="n">
        <v>23101</v>
      </c>
    </row>
    <row r="8" spans="1:3">
      <c r="A8" s="4" t="s">
        <v>35</v>
      </c>
      <c r="B8" s="5" t="n">
        <v>1655321</v>
      </c>
      <c r="C8" s="5" t="n">
        <v>1692555</v>
      </c>
    </row>
    <row r="9" spans="1:3">
      <c r="A9" s="4" t="s">
        <v>36</v>
      </c>
      <c r="B9" s="5" t="n">
        <v>15417160</v>
      </c>
      <c r="C9" s="5" t="n">
        <v>15695966</v>
      </c>
    </row>
    <row r="10" spans="1:3">
      <c r="A10" s="4" t="s">
        <v>37</v>
      </c>
      <c r="B10" s="5" t="n">
        <v>63274</v>
      </c>
      <c r="C10" s="5" t="n">
        <v>63274</v>
      </c>
    </row>
    <row r="11" spans="1:3">
      <c r="A11" s="4" t="s">
        <v>38</v>
      </c>
      <c r="B11" s="5" t="n">
        <v>365120</v>
      </c>
      <c r="C11" s="5" t="n">
        <v>276500</v>
      </c>
    </row>
    <row r="12" spans="1:3">
      <c r="A12" s="4" t="s">
        <v>39</v>
      </c>
      <c r="B12" s="5" t="n">
        <v>32520</v>
      </c>
      <c r="C12" s="5" t="n">
        <v>37703</v>
      </c>
    </row>
    <row r="13" spans="1:3">
      <c r="A13" s="4" t="s">
        <v>40</v>
      </c>
      <c r="B13" s="5" t="n">
        <v>17533395</v>
      </c>
      <c r="C13" s="5" t="n">
        <v>17765998</v>
      </c>
    </row>
    <row r="14" spans="1:3">
      <c r="A14" s="3" t="s">
        <v>41</v>
      </c>
    </row>
    <row r="15" spans="1:3">
      <c r="A15" s="4" t="s">
        <v>42</v>
      </c>
      <c r="B15" s="5" t="n">
        <v>22906</v>
      </c>
      <c r="C15" s="5" t="n">
        <v>35682</v>
      </c>
    </row>
    <row r="16" spans="1:3">
      <c r="A16" s="4" t="s">
        <v>43</v>
      </c>
      <c r="B16" s="5" t="n">
        <v>1864415</v>
      </c>
      <c r="C16" s="5" t="n">
        <v>1797251</v>
      </c>
    </row>
    <row r="17" spans="1:3">
      <c r="A17" s="4" t="s">
        <v>44</v>
      </c>
      <c r="B17" s="5" t="n">
        <v>170870</v>
      </c>
      <c r="C17" s="5" t="n">
        <v>150399</v>
      </c>
    </row>
    <row r="18" spans="1:3">
      <c r="A18" s="4" t="s">
        <v>45</v>
      </c>
      <c r="B18" s="5" t="n">
        <v>173333</v>
      </c>
      <c r="C18" s="5" t="n">
        <v>213695</v>
      </c>
    </row>
    <row r="19" spans="1:3">
      <c r="A19" s="4" t="s">
        <v>46</v>
      </c>
      <c r="B19" s="5" t="n">
        <v>154659</v>
      </c>
      <c r="C19" s="5" t="n">
        <v>122968</v>
      </c>
    </row>
    <row r="20" spans="1:3">
      <c r="A20" s="4" t="s">
        <v>47</v>
      </c>
      <c r="B20" s="5" t="n">
        <v>16759</v>
      </c>
      <c r="C20" s="5" t="n">
        <v>14525</v>
      </c>
    </row>
    <row r="21" spans="1:3">
      <c r="A21" s="4" t="s">
        <v>48</v>
      </c>
      <c r="B21" s="5" t="n">
        <v>78730</v>
      </c>
      <c r="C21" s="5" t="n">
        <v>78730</v>
      </c>
    </row>
    <row r="22" spans="1:3">
      <c r="A22" s="4" t="s">
        <v>49</v>
      </c>
      <c r="B22" s="5" t="n">
        <v>192144</v>
      </c>
      <c r="C22" s="5" t="n">
        <v>167317</v>
      </c>
    </row>
    <row r="23" spans="1:3">
      <c r="A23" s="4" t="s">
        <v>50</v>
      </c>
      <c r="B23" s="5" t="n">
        <v>462152</v>
      </c>
      <c r="C23" s="5" t="n">
        <v>410510</v>
      </c>
    </row>
    <row r="24" spans="1:3">
      <c r="A24" s="4" t="s">
        <v>51</v>
      </c>
      <c r="B24" s="5" t="n">
        <v>462524</v>
      </c>
      <c r="C24" s="5" t="n">
        <v>391046</v>
      </c>
    </row>
    <row r="25" spans="1:3">
      <c r="A25" s="4" t="s">
        <v>52</v>
      </c>
      <c r="B25" s="5" t="n">
        <v>3598492</v>
      </c>
      <c r="C25" s="5" t="n">
        <v>3382123</v>
      </c>
    </row>
    <row r="26" spans="1:3">
      <c r="A26" s="4" t="s">
        <v>53</v>
      </c>
      <c r="B26" s="5" t="n">
        <v>1341780</v>
      </c>
      <c r="C26" s="5" t="n">
        <v>1472869</v>
      </c>
    </row>
    <row r="27" spans="1:3">
      <c r="A27" s="4" t="s">
        <v>54</v>
      </c>
      <c r="B27" s="5" t="n">
        <v>1134201</v>
      </c>
      <c r="C27" s="5" t="n">
        <v>1134221</v>
      </c>
    </row>
    <row r="28" spans="1:3">
      <c r="A28" s="4" t="s">
        <v>55</v>
      </c>
      <c r="B28" s="5" t="n">
        <v>87500</v>
      </c>
      <c r="C28" s="5" t="n">
        <v>168750</v>
      </c>
    </row>
    <row r="29" spans="1:3">
      <c r="A29" s="4" t="s">
        <v>56</v>
      </c>
      <c r="B29" s="5" t="n">
        <v>268677</v>
      </c>
      <c r="C29" s="5" t="n">
        <v>265782</v>
      </c>
    </row>
    <row r="30" spans="1:3">
      <c r="A30" s="4" t="s">
        <v>57</v>
      </c>
      <c r="B30" s="5" t="n">
        <v>6430650</v>
      </c>
      <c r="C30" s="5" t="n">
        <v>6423745</v>
      </c>
    </row>
    <row r="31" spans="1:3">
      <c r="A31" s="4" t="s">
        <v>58</v>
      </c>
      <c r="B31" s="4" t="s">
        <v>59</v>
      </c>
      <c r="C31" s="4" t="s">
        <v>59</v>
      </c>
    </row>
    <row r="32" spans="1:3">
      <c r="A32" s="3" t="s">
        <v>60</v>
      </c>
    </row>
    <row r="33" spans="1:3">
      <c r="A33" s="4" t="s">
        <v>61</v>
      </c>
      <c r="B33" s="5" t="n">
        <v>0</v>
      </c>
      <c r="C33" s="5" t="n">
        <v>0</v>
      </c>
    </row>
    <row r="34" spans="1:3">
      <c r="A34" s="4" t="s">
        <v>62</v>
      </c>
      <c r="B34" s="5" t="n">
        <v>7500</v>
      </c>
      <c r="C34" s="5" t="n">
        <v>7500</v>
      </c>
    </row>
    <row r="35" spans="1:3">
      <c r="A35" s="4" t="s">
        <v>63</v>
      </c>
      <c r="B35" s="5" t="n">
        <v>1779</v>
      </c>
      <c r="C35" s="5" t="n">
        <v>1779</v>
      </c>
    </row>
    <row r="36" spans="1:3">
      <c r="A36" s="4" t="s">
        <v>64</v>
      </c>
      <c r="B36" s="5" t="n">
        <v>17509</v>
      </c>
      <c r="C36" s="5" t="n">
        <v>17509</v>
      </c>
    </row>
    <row r="37" spans="1:3">
      <c r="A37" s="4" t="s">
        <v>65</v>
      </c>
      <c r="B37" s="5" t="n">
        <v>674881</v>
      </c>
      <c r="C37" s="5" t="n">
        <v>670662</v>
      </c>
    </row>
    <row r="38" spans="1:3">
      <c r="A38" s="4" t="s">
        <v>66</v>
      </c>
      <c r="B38" s="5" t="n">
        <v>36239264</v>
      </c>
      <c r="C38" s="5" t="n">
        <v>36074733</v>
      </c>
    </row>
    <row r="39" spans="1:3">
      <c r="A39" s="4" t="s">
        <v>67</v>
      </c>
      <c r="B39" s="5" t="n">
        <v>-25838188</v>
      </c>
      <c r="C39" s="5" t="n">
        <v>-25429930</v>
      </c>
    </row>
    <row r="40" spans="1:3">
      <c r="A40" s="4" t="s">
        <v>68</v>
      </c>
      <c r="B40" s="5" t="n">
        <v>11102745</v>
      </c>
      <c r="C40" s="5" t="n">
        <v>11342253</v>
      </c>
    </row>
    <row r="41" spans="1:3">
      <c r="A41" s="4" t="s">
        <v>69</v>
      </c>
      <c r="B41" s="7" t="n">
        <v>17533395</v>
      </c>
      <c r="C41" s="7" t="n">
        <v>17765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9</v>
      </c>
    </row>
    <row r="4" spans="1:2">
      <c r="A4" s="4" t="s">
        <v>33</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70</v>
      </c>
    </row>
    <row r="4" spans="1:2">
      <c r="A4" s="4" t="s">
        <v>174</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9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4</v>
      </c>
      <c r="B1" s="2" t="s">
        <v>1</v>
      </c>
    </row>
    <row r="2" spans="1:3">
      <c r="B2" s="2" t="s">
        <v>2</v>
      </c>
      <c r="C2" s="2" t="s">
        <v>96</v>
      </c>
    </row>
    <row r="3" spans="1:3">
      <c r="A3" s="3" t="s">
        <v>118</v>
      </c>
    </row>
    <row r="4" spans="1:3">
      <c r="A4" s="4" t="s">
        <v>225</v>
      </c>
      <c r="B4" s="5" t="n">
        <v>250000</v>
      </c>
      <c r="C4" s="5" t="n">
        <v>250000</v>
      </c>
    </row>
    <row r="5" spans="1:3">
      <c r="A5" s="4" t="s">
        <v>226</v>
      </c>
      <c r="B5" s="5" t="n">
        <v>1751005</v>
      </c>
      <c r="C5" s="5" t="n">
        <v>1751005</v>
      </c>
    </row>
    <row r="6" spans="1:3">
      <c r="A6" s="4" t="s">
        <v>227</v>
      </c>
      <c r="B6" s="5" t="n">
        <v>2001005</v>
      </c>
      <c r="C6" s="5" t="n">
        <v>20010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8</v>
      </c>
      <c r="B1" s="2" t="s">
        <v>2</v>
      </c>
      <c r="C1" s="2" t="s">
        <v>28</v>
      </c>
    </row>
    <row r="2" spans="1:3">
      <c r="A2" s="4" t="s">
        <v>33</v>
      </c>
      <c r="B2" s="7" t="n">
        <v>806441</v>
      </c>
      <c r="C2" s="7" t="n">
        <v>855637</v>
      </c>
    </row>
    <row r="3" spans="1:3">
      <c r="A3" s="4" t="s">
        <v>229</v>
      </c>
    </row>
    <row r="4" spans="1:3">
      <c r="A4" s="4" t="s">
        <v>33</v>
      </c>
      <c r="B4" s="5" t="n">
        <v>357996</v>
      </c>
      <c r="C4" s="5" t="n">
        <v>326126</v>
      </c>
    </row>
    <row r="5" spans="1:3">
      <c r="A5" s="4" t="s">
        <v>230</v>
      </c>
    </row>
    <row r="6" spans="1:3">
      <c r="A6" s="4" t="s">
        <v>33</v>
      </c>
      <c r="B6" s="5" t="n">
        <v>37397</v>
      </c>
      <c r="C6" s="5" t="n">
        <v>112300</v>
      </c>
    </row>
    <row r="7" spans="1:3">
      <c r="A7" s="4" t="s">
        <v>231</v>
      </c>
    </row>
    <row r="8" spans="1:3">
      <c r="A8" s="4" t="s">
        <v>33</v>
      </c>
      <c r="B8" s="5" t="n">
        <v>10006</v>
      </c>
      <c r="C8" s="5" t="n">
        <v>30815</v>
      </c>
    </row>
    <row r="9" spans="1:3">
      <c r="A9" s="4" t="s">
        <v>232</v>
      </c>
    </row>
    <row r="10" spans="1:3">
      <c r="A10" s="4" t="s">
        <v>33</v>
      </c>
      <c r="B10" s="5" t="n">
        <v>154973</v>
      </c>
      <c r="C10" s="5" t="n">
        <v>181815</v>
      </c>
    </row>
    <row r="11" spans="1:3">
      <c r="A11" s="4" t="s">
        <v>233</v>
      </c>
    </row>
    <row r="12" spans="1:3">
      <c r="A12" s="4" t="s">
        <v>33</v>
      </c>
      <c r="B12" s="5" t="n">
        <v>560372</v>
      </c>
      <c r="C12" s="5" t="n">
        <v>651056</v>
      </c>
    </row>
    <row r="13" spans="1:3">
      <c r="A13" s="4" t="s">
        <v>234</v>
      </c>
    </row>
    <row r="14" spans="1:3">
      <c r="A14" s="4" t="s">
        <v>33</v>
      </c>
      <c r="B14" s="7" t="n">
        <v>246069</v>
      </c>
      <c r="C14" s="7" t="n">
        <v>2045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5</v>
      </c>
      <c r="B1" s="2" t="s">
        <v>2</v>
      </c>
      <c r="C1" s="2" t="s">
        <v>28</v>
      </c>
    </row>
    <row r="2" spans="1:3">
      <c r="A2" s="3" t="s">
        <v>204</v>
      </c>
    </row>
    <row r="3" spans="1:3">
      <c r="A3" s="4" t="s">
        <v>236</v>
      </c>
      <c r="B3" s="7" t="n">
        <v>370414</v>
      </c>
      <c r="C3" s="7" t="n">
        <v>401720</v>
      </c>
    </row>
    <row r="4" spans="1:3">
      <c r="A4" s="4" t="s">
        <v>237</v>
      </c>
      <c r="B4" s="5" t="n">
        <v>170870</v>
      </c>
      <c r="C4" s="5" t="n">
        <v>150399</v>
      </c>
    </row>
    <row r="5" spans="1:3">
      <c r="A5" s="4" t="s">
        <v>238</v>
      </c>
      <c r="B5" s="7" t="n">
        <v>541284</v>
      </c>
      <c r="C5" s="7" t="n">
        <v>552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9</v>
      </c>
      <c r="B1" s="2" t="s">
        <v>1</v>
      </c>
    </row>
    <row r="2" spans="1:2">
      <c r="B2" s="2" t="s">
        <v>240</v>
      </c>
    </row>
    <row r="3" spans="1:2">
      <c r="A3" s="3" t="s">
        <v>166</v>
      </c>
    </row>
    <row r="4" spans="1:2">
      <c r="A4" s="4" t="s">
        <v>241</v>
      </c>
      <c r="B4" s="7" t="n">
        <v>1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28</v>
      </c>
    </row>
    <row r="2" spans="1:3">
      <c r="A2" s="3" t="s">
        <v>60</v>
      </c>
    </row>
    <row r="3" spans="1:3">
      <c r="A3" s="4" t="s">
        <v>71</v>
      </c>
      <c r="B3" s="8" t="n">
        <v>0.01</v>
      </c>
      <c r="C3" s="8"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10000000</v>
      </c>
      <c r="C8" s="5" t="n">
        <v>10000000</v>
      </c>
    </row>
    <row r="9" spans="1:3">
      <c r="A9" s="4" t="s">
        <v>77</v>
      </c>
      <c r="B9" s="5" t="n">
        <v>750000</v>
      </c>
      <c r="C9" s="5" t="n">
        <v>750000</v>
      </c>
    </row>
    <row r="10" spans="1:3">
      <c r="A10" s="4" t="s">
        <v>78</v>
      </c>
      <c r="B10" s="5" t="n">
        <v>750000</v>
      </c>
      <c r="C10" s="5" t="n">
        <v>750000</v>
      </c>
    </row>
    <row r="11" spans="1:3">
      <c r="A11" s="4" t="s">
        <v>79</v>
      </c>
      <c r="B11" s="7" t="n">
        <v>909375</v>
      </c>
      <c r="C11" s="7" t="n">
        <v>907500</v>
      </c>
    </row>
    <row r="12" spans="1:3">
      <c r="A12" s="4" t="s">
        <v>80</v>
      </c>
      <c r="B12" s="8" t="n">
        <v>0.01</v>
      </c>
      <c r="C12" s="8" t="n">
        <v>0.01</v>
      </c>
    </row>
    <row r="13" spans="1:3">
      <c r="A13" s="4" t="s">
        <v>81</v>
      </c>
      <c r="B13" s="5" t="n">
        <v>10000000</v>
      </c>
      <c r="C13" s="5" t="n">
        <v>10000000</v>
      </c>
    </row>
    <row r="14" spans="1:3">
      <c r="A14" s="4" t="s">
        <v>82</v>
      </c>
      <c r="B14" s="5" t="n">
        <v>177904</v>
      </c>
      <c r="C14" s="5" t="n">
        <v>177904</v>
      </c>
    </row>
    <row r="15" spans="1:3">
      <c r="A15" s="4" t="s">
        <v>83</v>
      </c>
      <c r="B15" s="5" t="n">
        <v>177904</v>
      </c>
      <c r="C15" s="5" t="n">
        <v>177904</v>
      </c>
    </row>
    <row r="16" spans="1:3">
      <c r="A16" s="4" t="s">
        <v>84</v>
      </c>
      <c r="B16" s="7" t="n">
        <v>97847</v>
      </c>
      <c r="C16" s="7" t="n">
        <v>97847</v>
      </c>
    </row>
    <row r="17" spans="1:3">
      <c r="A17" s="4" t="s">
        <v>85</v>
      </c>
      <c r="B17" s="8" t="n">
        <v>0.01</v>
      </c>
      <c r="C17" s="8" t="n">
        <v>0.01</v>
      </c>
    </row>
    <row r="18" spans="1:3">
      <c r="A18" s="4" t="s">
        <v>86</v>
      </c>
      <c r="B18" s="5" t="n">
        <v>10000000</v>
      </c>
      <c r="C18" s="5" t="n">
        <v>10000000</v>
      </c>
    </row>
    <row r="19" spans="1:3">
      <c r="A19" s="4" t="s">
        <v>87</v>
      </c>
      <c r="B19" s="5" t="n">
        <v>1751005</v>
      </c>
      <c r="C19" s="5" t="n">
        <v>1751005</v>
      </c>
    </row>
    <row r="20" spans="1:3">
      <c r="A20" s="4" t="s">
        <v>88</v>
      </c>
      <c r="B20" s="5" t="n">
        <v>1751005</v>
      </c>
      <c r="C20" s="5" t="n">
        <v>1751005</v>
      </c>
    </row>
    <row r="21" spans="1:3">
      <c r="A21" s="4" t="s">
        <v>89</v>
      </c>
      <c r="B21" s="7" t="n">
        <v>5014692</v>
      </c>
      <c r="C21" s="7" t="n">
        <v>4920178</v>
      </c>
    </row>
    <row r="22" spans="1:3">
      <c r="A22" s="4" t="s">
        <v>90</v>
      </c>
      <c r="B22" s="8" t="n">
        <v>0.01</v>
      </c>
      <c r="C22" s="8" t="n">
        <v>0.01</v>
      </c>
    </row>
    <row r="23" spans="1:3">
      <c r="A23" s="4" t="s">
        <v>91</v>
      </c>
      <c r="B23" s="5" t="n">
        <v>90000000</v>
      </c>
      <c r="C23" s="5" t="n">
        <v>90000000</v>
      </c>
    </row>
    <row r="24" spans="1:3">
      <c r="A24" s="4" t="s">
        <v>92</v>
      </c>
      <c r="B24" s="5" t="n">
        <v>67488153</v>
      </c>
      <c r="C24" s="5" t="n">
        <v>67066278</v>
      </c>
    </row>
    <row r="25" spans="1:3">
      <c r="A25" s="4" t="s">
        <v>93</v>
      </c>
      <c r="B25" s="5" t="n">
        <v>67488153</v>
      </c>
      <c r="C25" s="5" t="n">
        <v>67066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2</v>
      </c>
      <c r="B1" s="2" t="s">
        <v>2</v>
      </c>
      <c r="C1" s="2" t="s">
        <v>28</v>
      </c>
    </row>
    <row r="2" spans="1:3">
      <c r="A2" s="4" t="s">
        <v>243</v>
      </c>
      <c r="B2" s="7" t="n">
        <v>192144</v>
      </c>
      <c r="C2" s="7" t="n">
        <v>167317</v>
      </c>
    </row>
    <row r="3" spans="1:3">
      <c r="A3" s="4" t="s">
        <v>244</v>
      </c>
    </row>
    <row r="4" spans="1:3">
      <c r="A4" s="4" t="s">
        <v>243</v>
      </c>
      <c r="B4" s="5" t="n">
        <v>92145</v>
      </c>
      <c r="C4" s="5" t="n">
        <v>76350</v>
      </c>
    </row>
    <row r="5" spans="1:3">
      <c r="A5" s="4" t="s">
        <v>245</v>
      </c>
    </row>
    <row r="6" spans="1:3">
      <c r="A6" s="4" t="s">
        <v>243</v>
      </c>
      <c r="B6" s="7" t="n">
        <v>99999</v>
      </c>
      <c r="C6" s="7" t="n">
        <v>909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6</v>
      </c>
      <c r="B1" s="2" t="s">
        <v>2</v>
      </c>
      <c r="C1" s="2" t="s">
        <v>28</v>
      </c>
    </row>
    <row r="2" spans="1:3">
      <c r="A2" s="4" t="s">
        <v>247</v>
      </c>
      <c r="B2" s="7" t="n">
        <v>1804304</v>
      </c>
      <c r="C2" s="7" t="n">
        <v>1863916</v>
      </c>
    </row>
    <row r="3" spans="1:3">
      <c r="A3" s="4" t="s">
        <v>248</v>
      </c>
      <c r="B3" s="5" t="n">
        <v>-462524</v>
      </c>
      <c r="C3" s="5" t="n">
        <v>-391046</v>
      </c>
    </row>
    <row r="4" spans="1:3">
      <c r="A4" s="4" t="s">
        <v>249</v>
      </c>
      <c r="B4" s="5" t="n">
        <v>1341780</v>
      </c>
      <c r="C4" s="5" t="n">
        <v>1472870</v>
      </c>
    </row>
    <row r="5" spans="1:3">
      <c r="A5" s="4" t="s">
        <v>250</v>
      </c>
    </row>
    <row r="6" spans="1:3">
      <c r="A6" s="4" t="s">
        <v>247</v>
      </c>
      <c r="B6" s="5" t="n">
        <v>13226</v>
      </c>
      <c r="C6" s="5" t="n">
        <v>18246</v>
      </c>
    </row>
    <row r="7" spans="1:3">
      <c r="A7" s="4" t="s">
        <v>251</v>
      </c>
    </row>
    <row r="8" spans="1:3">
      <c r="A8" s="4" t="s">
        <v>247</v>
      </c>
      <c r="B8" s="5" t="n">
        <v>33954</v>
      </c>
      <c r="C8" s="5" t="n">
        <v>40556</v>
      </c>
    </row>
    <row r="9" spans="1:3">
      <c r="A9" s="4" t="s">
        <v>252</v>
      </c>
    </row>
    <row r="10" spans="1:3">
      <c r="A10" s="4" t="s">
        <v>247</v>
      </c>
      <c r="B10" s="5" t="n">
        <v>0</v>
      </c>
      <c r="C10" s="5" t="n">
        <v>473</v>
      </c>
    </row>
    <row r="11" spans="1:3">
      <c r="A11" s="4" t="s">
        <v>253</v>
      </c>
    </row>
    <row r="12" spans="1:3">
      <c r="A12" s="4" t="s">
        <v>247</v>
      </c>
      <c r="B12" s="5" t="n">
        <v>16389</v>
      </c>
      <c r="C12" s="5" t="n">
        <v>20581</v>
      </c>
    </row>
    <row r="13" spans="1:3">
      <c r="A13" s="4" t="s">
        <v>254</v>
      </c>
    </row>
    <row r="14" spans="1:3">
      <c r="A14" s="4" t="s">
        <v>247</v>
      </c>
      <c r="B14" s="5" t="n">
        <v>18791</v>
      </c>
      <c r="C14" s="5" t="n">
        <v>22944</v>
      </c>
    </row>
    <row r="15" spans="1:3">
      <c r="A15" s="4" t="s">
        <v>255</v>
      </c>
    </row>
    <row r="16" spans="1:3">
      <c r="A16" s="4" t="s">
        <v>247</v>
      </c>
      <c r="B16" s="5" t="n">
        <v>14146</v>
      </c>
      <c r="C16" s="5" t="n">
        <v>14146</v>
      </c>
    </row>
    <row r="17" spans="1:3">
      <c r="A17" s="4" t="s">
        <v>256</v>
      </c>
    </row>
    <row r="18" spans="1:3">
      <c r="A18" s="4" t="s">
        <v>247</v>
      </c>
      <c r="B18" s="5" t="n">
        <v>746014</v>
      </c>
      <c r="C18" s="5" t="n">
        <v>776319</v>
      </c>
    </row>
    <row r="19" spans="1:3">
      <c r="A19" s="4" t="s">
        <v>257</v>
      </c>
    </row>
    <row r="20" spans="1:3">
      <c r="A20" s="4" t="s">
        <v>247</v>
      </c>
      <c r="B20" s="7" t="n">
        <v>961784</v>
      </c>
      <c r="C20" s="7" t="n">
        <v>9706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258</v>
      </c>
      <c r="B1" s="2" t="s">
        <v>240</v>
      </c>
    </row>
    <row r="2" spans="1:2">
      <c r="A2" s="3" t="s">
        <v>259</v>
      </c>
    </row>
    <row r="3" spans="1:2">
      <c r="A3" s="5" t="n">
        <v>2018</v>
      </c>
      <c r="B3" s="7" t="n">
        <v>462524</v>
      </c>
    </row>
    <row r="4" spans="1:2">
      <c r="A4" s="5" t="n">
        <v>2019</v>
      </c>
      <c r="B4" s="5" t="n">
        <v>289265</v>
      </c>
    </row>
    <row r="5" spans="1:2">
      <c r="A5" s="5" t="n">
        <v>2020</v>
      </c>
      <c r="B5" s="5" t="n">
        <v>247045</v>
      </c>
    </row>
    <row r="6" spans="1:2">
      <c r="A6" s="5" t="n">
        <v>2021</v>
      </c>
      <c r="B6" s="5" t="n">
        <v>150840</v>
      </c>
    </row>
    <row r="7" spans="1:2">
      <c r="A7" s="5" t="n">
        <v>2022</v>
      </c>
      <c r="B7" s="5" t="n">
        <v>109890</v>
      </c>
    </row>
    <row r="8" spans="1:2">
      <c r="A8" s="4" t="s">
        <v>260</v>
      </c>
      <c r="B8" s="5" t="n">
        <v>544740</v>
      </c>
    </row>
    <row r="9" spans="1:2">
      <c r="A9" s="4" t="s">
        <v>261</v>
      </c>
      <c r="B9" s="7" t="n">
        <v>1804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2</v>
      </c>
      <c r="B1" s="2" t="s">
        <v>95</v>
      </c>
      <c r="D1" s="2" t="s">
        <v>1</v>
      </c>
    </row>
    <row r="2" spans="1:5">
      <c r="B2" s="2" t="s">
        <v>2</v>
      </c>
      <c r="C2" s="2" t="s">
        <v>96</v>
      </c>
      <c r="D2" s="2" t="s">
        <v>2</v>
      </c>
      <c r="E2" s="2" t="s">
        <v>96</v>
      </c>
    </row>
    <row r="3" spans="1:5">
      <c r="A3" s="4" t="s">
        <v>263</v>
      </c>
      <c r="B3" s="7" t="n">
        <v>1635297</v>
      </c>
      <c r="C3" s="7" t="n">
        <v>1193398</v>
      </c>
      <c r="D3" s="7" t="n">
        <v>3015542</v>
      </c>
      <c r="E3" s="7" t="n">
        <v>2576421</v>
      </c>
    </row>
    <row r="4" spans="1:5">
      <c r="A4" s="4" t="s">
        <v>264</v>
      </c>
      <c r="B4" s="4" t="s">
        <v>265</v>
      </c>
      <c r="C4" s="4" t="s">
        <v>266</v>
      </c>
      <c r="D4" s="4" t="s">
        <v>267</v>
      </c>
      <c r="E4" s="4" t="s">
        <v>268</v>
      </c>
    </row>
    <row r="5" spans="1:5">
      <c r="A5" s="4" t="s">
        <v>269</v>
      </c>
    </row>
    <row r="6" spans="1:5">
      <c r="A6" s="4" t="s">
        <v>263</v>
      </c>
      <c r="B6" s="7" t="n">
        <v>769998</v>
      </c>
      <c r="C6" s="7" t="n">
        <v>585798</v>
      </c>
      <c r="D6" s="7" t="n">
        <v>1556423</v>
      </c>
      <c r="E6" s="7" t="n">
        <v>1176221</v>
      </c>
    </row>
    <row r="7" spans="1:5">
      <c r="A7" s="4" t="s">
        <v>270</v>
      </c>
    </row>
    <row r="8" spans="1:5">
      <c r="A8" s="4" t="s">
        <v>263</v>
      </c>
      <c r="B8" s="5" t="n">
        <v>363979</v>
      </c>
      <c r="D8" s="5" t="n">
        <v>512621</v>
      </c>
      <c r="E8" s="5" t="n">
        <v>751150</v>
      </c>
    </row>
    <row r="9" spans="1:5">
      <c r="A9" s="4" t="s">
        <v>271</v>
      </c>
    </row>
    <row r="10" spans="1:5">
      <c r="A10" s="4" t="s">
        <v>263</v>
      </c>
      <c r="B10" s="7" t="n">
        <v>501320</v>
      </c>
      <c r="D10" s="7" t="n">
        <v>946498</v>
      </c>
      <c r="E10" s="7" t="n">
        <v>649050</v>
      </c>
    </row>
    <row r="11" spans="1:5">
      <c r="A11" s="4" t="s">
        <v>272</v>
      </c>
    </row>
    <row r="12" spans="1:5">
      <c r="A12" s="4" t="s">
        <v>263</v>
      </c>
      <c r="C12" s="5" t="n">
        <v>279543</v>
      </c>
    </row>
    <row r="13" spans="1:5">
      <c r="A13" s="4" t="s">
        <v>273</v>
      </c>
    </row>
    <row r="14" spans="1:5">
      <c r="A14" s="4" t="s">
        <v>263</v>
      </c>
      <c r="C14" s="7" t="n">
        <v>3280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4</v>
      </c>
      <c r="B1" s="2" t="s">
        <v>2</v>
      </c>
      <c r="C1" s="2" t="s">
        <v>96</v>
      </c>
    </row>
    <row r="2" spans="1:3">
      <c r="A2" s="4" t="s">
        <v>275</v>
      </c>
      <c r="B2" s="7" t="n">
        <v>402296</v>
      </c>
      <c r="C2" s="7" t="n">
        <v>342083</v>
      </c>
    </row>
    <row r="3" spans="1:3">
      <c r="A3" s="4" t="s">
        <v>276</v>
      </c>
      <c r="B3" s="4" t="s">
        <v>277</v>
      </c>
      <c r="C3" s="4" t="s">
        <v>278</v>
      </c>
    </row>
    <row r="4" spans="1:3">
      <c r="A4" s="4" t="s">
        <v>271</v>
      </c>
    </row>
    <row r="5" spans="1:3">
      <c r="A5" s="4" t="s">
        <v>275</v>
      </c>
      <c r="B5" s="7" t="n">
        <v>175182</v>
      </c>
      <c r="C5" s="7" t="n">
        <v>111016</v>
      </c>
    </row>
    <row r="6" spans="1:3">
      <c r="A6" s="4" t="s">
        <v>279</v>
      </c>
    </row>
    <row r="7" spans="1:3">
      <c r="A7" s="4" t="s">
        <v>275</v>
      </c>
      <c r="B7" s="5" t="n">
        <v>162582</v>
      </c>
    </row>
    <row r="8" spans="1:3">
      <c r="A8" s="4" t="s">
        <v>280</v>
      </c>
    </row>
    <row r="9" spans="1:3">
      <c r="A9" s="4" t="s">
        <v>275</v>
      </c>
      <c r="C9" s="5" t="n">
        <v>104498</v>
      </c>
    </row>
    <row r="10" spans="1:3">
      <c r="A10" s="4" t="s">
        <v>270</v>
      </c>
    </row>
    <row r="11" spans="1:3">
      <c r="A11" s="4" t="s">
        <v>275</v>
      </c>
      <c r="B11" s="7" t="n">
        <v>64532</v>
      </c>
    </row>
    <row r="12" spans="1:3">
      <c r="A12" s="4" t="s">
        <v>281</v>
      </c>
    </row>
    <row r="13" spans="1:3">
      <c r="A13" s="4" t="s">
        <v>275</v>
      </c>
      <c r="C13" s="7" t="n">
        <v>126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2</v>
      </c>
      <c r="B1" s="2" t="s">
        <v>95</v>
      </c>
      <c r="D1" s="2" t="s">
        <v>1</v>
      </c>
    </row>
    <row r="2" spans="1:5">
      <c r="B2" s="2" t="s">
        <v>2</v>
      </c>
      <c r="C2" s="2" t="s">
        <v>96</v>
      </c>
      <c r="D2" s="2" t="s">
        <v>2</v>
      </c>
      <c r="E2" s="2" t="s">
        <v>96</v>
      </c>
    </row>
    <row r="3" spans="1:5">
      <c r="A3" s="4" t="s">
        <v>283</v>
      </c>
    </row>
    <row r="4" spans="1:5">
      <c r="A4" s="4" t="s">
        <v>185</v>
      </c>
      <c r="B4" s="7" t="n">
        <v>4500</v>
      </c>
      <c r="C4" s="7" t="n">
        <v>9000</v>
      </c>
      <c r="D4" s="7" t="n">
        <v>9000</v>
      </c>
      <c r="E4" s="7" t="n">
        <v>18000</v>
      </c>
    </row>
    <row r="5" spans="1:5">
      <c r="A5" s="4" t="s">
        <v>284</v>
      </c>
    </row>
    <row r="6" spans="1:5">
      <c r="A6" s="4" t="s">
        <v>185</v>
      </c>
      <c r="B6" s="7" t="n">
        <v>2480</v>
      </c>
      <c r="C6" s="7" t="n">
        <v>2444</v>
      </c>
      <c r="D6" s="7" t="n">
        <v>5054</v>
      </c>
      <c r="E6" s="7" t="n">
        <v>49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85</v>
      </c>
      <c r="B1" s="2" t="s">
        <v>95</v>
      </c>
      <c r="D1" s="2" t="s">
        <v>1</v>
      </c>
    </row>
    <row r="2" spans="1:5">
      <c r="B2" s="2" t="s">
        <v>2</v>
      </c>
      <c r="C2" s="2" t="s">
        <v>96</v>
      </c>
      <c r="D2" s="2" t="s">
        <v>2</v>
      </c>
      <c r="E2" s="2" t="s">
        <v>96</v>
      </c>
    </row>
    <row r="3" spans="1:5">
      <c r="A3" s="4" t="s">
        <v>286</v>
      </c>
      <c r="B3" s="7" t="n">
        <v>71645</v>
      </c>
      <c r="C3" s="7" t="n">
        <v>130224</v>
      </c>
      <c r="D3" s="7" t="n">
        <v>151244</v>
      </c>
      <c r="E3" s="7" t="n">
        <v>400279</v>
      </c>
    </row>
    <row r="4" spans="1:5">
      <c r="A4" s="4" t="s">
        <v>287</v>
      </c>
    </row>
    <row r="5" spans="1:5">
      <c r="A5" s="4" t="s">
        <v>286</v>
      </c>
      <c r="B5" s="5" t="n">
        <v>0</v>
      </c>
      <c r="C5" s="5" t="n">
        <v>5583</v>
      </c>
      <c r="D5" s="5" t="n">
        <v>0</v>
      </c>
      <c r="E5" s="5" t="n">
        <v>25983</v>
      </c>
    </row>
    <row r="6" spans="1:5">
      <c r="A6" s="4" t="s">
        <v>288</v>
      </c>
    </row>
    <row r="7" spans="1:5">
      <c r="A7" s="4" t="s">
        <v>286</v>
      </c>
      <c r="B7" s="5" t="n">
        <v>47033</v>
      </c>
      <c r="C7" s="5" t="n">
        <v>104618</v>
      </c>
      <c r="D7" s="5" t="n">
        <v>75716</v>
      </c>
      <c r="E7" s="5" t="n">
        <v>312505</v>
      </c>
    </row>
    <row r="8" spans="1:5">
      <c r="A8" s="4" t="s">
        <v>289</v>
      </c>
    </row>
    <row r="9" spans="1:5">
      <c r="A9" s="4" t="s">
        <v>286</v>
      </c>
      <c r="B9" s="5" t="n">
        <v>47033</v>
      </c>
      <c r="C9" s="5" t="n">
        <v>110201</v>
      </c>
      <c r="D9" s="5" t="n">
        <v>75716</v>
      </c>
      <c r="E9" s="5" t="n">
        <v>338488</v>
      </c>
    </row>
    <row r="10" spans="1:5">
      <c r="A10" s="4" t="s">
        <v>290</v>
      </c>
    </row>
    <row r="11" spans="1:5">
      <c r="A11" s="4" t="s">
        <v>286</v>
      </c>
      <c r="B11" s="5" t="n">
        <v>16582</v>
      </c>
      <c r="C11" s="5" t="n">
        <v>0</v>
      </c>
      <c r="D11" s="5" t="n">
        <v>59582</v>
      </c>
      <c r="E11" s="5" t="n">
        <v>0</v>
      </c>
    </row>
    <row r="12" spans="1:5">
      <c r="A12" s="4" t="s">
        <v>234</v>
      </c>
    </row>
    <row r="13" spans="1:5">
      <c r="A13" s="4" t="s">
        <v>286</v>
      </c>
      <c r="B13" s="7" t="n">
        <v>8030</v>
      </c>
      <c r="C13" s="7" t="n">
        <v>20023</v>
      </c>
      <c r="D13" s="7" t="n">
        <v>15946</v>
      </c>
      <c r="E13" s="7" t="n">
        <v>617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1</v>
      </c>
      <c r="B1" s="2" t="s">
        <v>2</v>
      </c>
      <c r="C1" s="2" t="s">
        <v>28</v>
      </c>
    </row>
    <row r="2" spans="1:3">
      <c r="A2" s="4" t="s">
        <v>36</v>
      </c>
      <c r="B2" s="7" t="n">
        <v>15417160</v>
      </c>
      <c r="C2" s="7" t="n">
        <v>15695966</v>
      </c>
    </row>
    <row r="3" spans="1:3">
      <c r="A3" s="4" t="s">
        <v>292</v>
      </c>
      <c r="B3" s="5" t="n">
        <v>17533395</v>
      </c>
      <c r="C3" s="5" t="n">
        <v>17765998</v>
      </c>
    </row>
    <row r="4" spans="1:3">
      <c r="A4" s="4" t="s">
        <v>287</v>
      </c>
    </row>
    <row r="5" spans="1:3">
      <c r="A5" s="4" t="s">
        <v>36</v>
      </c>
      <c r="B5" s="5" t="n">
        <v>1656131</v>
      </c>
      <c r="C5" s="5" t="n">
        <v>1694331</v>
      </c>
    </row>
    <row r="6" spans="1:3">
      <c r="A6" s="4" t="s">
        <v>292</v>
      </c>
      <c r="B6" s="5" t="n">
        <v>2419320</v>
      </c>
      <c r="C6" s="5" t="n">
        <v>2495842</v>
      </c>
    </row>
    <row r="7" spans="1:3">
      <c r="A7" s="4" t="s">
        <v>288</v>
      </c>
    </row>
    <row r="8" spans="1:3">
      <c r="A8" s="4" t="s">
        <v>36</v>
      </c>
      <c r="B8" s="5" t="n">
        <v>11768133</v>
      </c>
      <c r="C8" s="5" t="n">
        <v>11984467</v>
      </c>
    </row>
    <row r="9" spans="1:3">
      <c r="A9" s="4" t="s">
        <v>292</v>
      </c>
      <c r="B9" s="5" t="n">
        <v>12500099</v>
      </c>
      <c r="C9" s="5" t="n">
        <v>12681109</v>
      </c>
    </row>
    <row r="10" spans="1:3">
      <c r="A10" s="4" t="s">
        <v>289</v>
      </c>
    </row>
    <row r="11" spans="1:3">
      <c r="A11" s="4" t="s">
        <v>36</v>
      </c>
      <c r="B11" s="5" t="n">
        <v>13424264</v>
      </c>
      <c r="C11" s="5" t="n">
        <v>13678798</v>
      </c>
    </row>
    <row r="12" spans="1:3">
      <c r="A12" s="4" t="s">
        <v>292</v>
      </c>
      <c r="B12" s="5" t="n">
        <v>14919419</v>
      </c>
      <c r="C12" s="5" t="n">
        <v>15176951</v>
      </c>
    </row>
    <row r="13" spans="1:3">
      <c r="A13" s="4" t="s">
        <v>290</v>
      </c>
    </row>
    <row r="14" spans="1:3">
      <c r="A14" s="4" t="s">
        <v>36</v>
      </c>
      <c r="B14" s="5" t="n">
        <v>604197</v>
      </c>
      <c r="C14" s="5" t="n">
        <v>544615</v>
      </c>
    </row>
    <row r="15" spans="1:3">
      <c r="A15" s="4" t="s">
        <v>292</v>
      </c>
      <c r="B15" s="5" t="n">
        <v>604197</v>
      </c>
      <c r="C15" s="5" t="n">
        <v>544615</v>
      </c>
    </row>
    <row r="16" spans="1:3">
      <c r="A16" s="4" t="s">
        <v>234</v>
      </c>
    </row>
    <row r="17" spans="1:3">
      <c r="A17" s="4" t="s">
        <v>36</v>
      </c>
      <c r="B17" s="5" t="n">
        <v>1388699</v>
      </c>
      <c r="C17" s="5" t="n">
        <v>1472553</v>
      </c>
    </row>
    <row r="18" spans="1:3">
      <c r="A18" s="4" t="s">
        <v>292</v>
      </c>
      <c r="B18" s="7" t="n">
        <v>2009779</v>
      </c>
      <c r="C18" s="7" t="n">
        <v>2044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3</v>
      </c>
      <c r="B1" s="2" t="s">
        <v>95</v>
      </c>
      <c r="D1" s="2" t="s">
        <v>1</v>
      </c>
    </row>
    <row r="2" spans="1:5">
      <c r="B2" s="2" t="s">
        <v>2</v>
      </c>
      <c r="C2" s="2" t="s">
        <v>96</v>
      </c>
      <c r="D2" s="2" t="s">
        <v>2</v>
      </c>
      <c r="E2" s="2" t="s">
        <v>96</v>
      </c>
    </row>
    <row r="3" spans="1:5">
      <c r="A3" s="4" t="s">
        <v>294</v>
      </c>
      <c r="B3" s="7" t="n">
        <v>2838480</v>
      </c>
      <c r="C3" s="7" t="n">
        <v>3014394</v>
      </c>
      <c r="D3" s="7" t="n">
        <v>5457811</v>
      </c>
      <c r="E3" s="7" t="n">
        <v>6319929</v>
      </c>
    </row>
    <row r="4" spans="1:5">
      <c r="A4" s="4" t="s">
        <v>295</v>
      </c>
      <c r="B4" s="5" t="n">
        <v>214375</v>
      </c>
      <c r="C4" s="5" t="n">
        <v>213450</v>
      </c>
      <c r="D4" s="5" t="n">
        <v>430050</v>
      </c>
      <c r="E4" s="5" t="n">
        <v>442100</v>
      </c>
    </row>
    <row r="5" spans="1:5">
      <c r="A5" s="4" t="s">
        <v>296</v>
      </c>
      <c r="B5" s="5" t="n">
        <v>31829</v>
      </c>
      <c r="C5" s="5" t="n">
        <v>-108126</v>
      </c>
      <c r="D5" s="5" t="n">
        <v>-280044</v>
      </c>
      <c r="E5" s="5" t="n">
        <v>-290383</v>
      </c>
    </row>
    <row r="6" spans="1:5">
      <c r="A6" s="4" t="s">
        <v>297</v>
      </c>
      <c r="C6" s="5" t="n">
        <v>-12000</v>
      </c>
      <c r="D6" s="5" t="n">
        <v>0</v>
      </c>
      <c r="E6" s="5" t="n">
        <v>-12000</v>
      </c>
    </row>
    <row r="7" spans="1:5">
      <c r="A7" s="4" t="s">
        <v>298</v>
      </c>
      <c r="B7" s="5" t="n">
        <v>-48784</v>
      </c>
      <c r="C7" s="5" t="n">
        <v>-36544</v>
      </c>
      <c r="D7" s="5" t="n">
        <v>-128215</v>
      </c>
      <c r="E7" s="5" t="n">
        <v>-42893</v>
      </c>
    </row>
    <row r="8" spans="1:5">
      <c r="A8" s="4" t="s">
        <v>115</v>
      </c>
      <c r="B8" s="5" t="n">
        <v>-16955</v>
      </c>
      <c r="C8" s="5" t="n">
        <v>-156670</v>
      </c>
      <c r="D8" s="5" t="n">
        <v>-408258</v>
      </c>
      <c r="E8" s="5" t="n">
        <v>-345276</v>
      </c>
    </row>
    <row r="9" spans="1:5">
      <c r="A9" s="4" t="s">
        <v>287</v>
      </c>
    </row>
    <row r="10" spans="1:5">
      <c r="A10" s="4" t="s">
        <v>294</v>
      </c>
      <c r="B10" s="5" t="n">
        <v>2077300</v>
      </c>
      <c r="C10" s="5" t="n">
        <v>2056644</v>
      </c>
      <c r="D10" s="5" t="n">
        <v>4046026</v>
      </c>
      <c r="E10" s="5" t="n">
        <v>4595977</v>
      </c>
    </row>
    <row r="11" spans="1:5">
      <c r="A11" s="4" t="s">
        <v>295</v>
      </c>
      <c r="B11" s="5" t="n">
        <v>18700</v>
      </c>
      <c r="C11" s="5" t="n">
        <v>24900</v>
      </c>
      <c r="D11" s="5" t="n">
        <v>38200</v>
      </c>
      <c r="E11" s="5" t="n">
        <v>40400</v>
      </c>
    </row>
    <row r="12" spans="1:5">
      <c r="A12" s="4" t="s">
        <v>296</v>
      </c>
      <c r="B12" s="5" t="n">
        <v>844257</v>
      </c>
      <c r="C12" s="5" t="n">
        <v>974565</v>
      </c>
      <c r="D12" s="5" t="n">
        <v>1173160</v>
      </c>
      <c r="E12" s="5" t="n">
        <v>1858762</v>
      </c>
    </row>
    <row r="13" spans="1:5">
      <c r="A13" s="4" t="s">
        <v>297</v>
      </c>
      <c r="C13" s="5" t="n">
        <v>-12000</v>
      </c>
      <c r="D13" s="5" t="n">
        <v>0</v>
      </c>
      <c r="E13" s="5" t="n">
        <v>-12000</v>
      </c>
    </row>
    <row r="14" spans="1:5">
      <c r="A14" s="4" t="s">
        <v>298</v>
      </c>
      <c r="B14" s="5" t="n">
        <v>-11965</v>
      </c>
      <c r="C14" s="5" t="n">
        <v>-8454</v>
      </c>
      <c r="D14" s="5" t="n">
        <v>-23044</v>
      </c>
      <c r="E14" s="5" t="n">
        <v>-14430</v>
      </c>
    </row>
    <row r="15" spans="1:5">
      <c r="A15" s="4" t="s">
        <v>115</v>
      </c>
      <c r="B15" s="5" t="n">
        <v>832292</v>
      </c>
      <c r="C15" s="5" t="n">
        <v>954111</v>
      </c>
      <c r="D15" s="5" t="n">
        <v>1150115</v>
      </c>
      <c r="E15" s="5" t="n">
        <v>1832332</v>
      </c>
    </row>
    <row r="16" spans="1:5">
      <c r="A16" s="4" t="s">
        <v>288</v>
      </c>
    </row>
    <row r="17" spans="1:5">
      <c r="A17" s="4" t="s">
        <v>294</v>
      </c>
      <c r="B17" s="5" t="n">
        <v>0</v>
      </c>
      <c r="C17" s="5" t="n">
        <v>0</v>
      </c>
      <c r="D17" s="5" t="n">
        <v>17782</v>
      </c>
      <c r="E17" s="5" t="n">
        <v>0</v>
      </c>
    </row>
    <row r="18" spans="1:5">
      <c r="A18" s="4" t="s">
        <v>295</v>
      </c>
      <c r="B18" s="5" t="n">
        <v>145875</v>
      </c>
      <c r="C18" s="5" t="n">
        <v>138950</v>
      </c>
      <c r="D18" s="5" t="n">
        <v>292050</v>
      </c>
      <c r="E18" s="5" t="n">
        <v>295100</v>
      </c>
    </row>
    <row r="19" spans="1:5">
      <c r="A19" s="4" t="s">
        <v>296</v>
      </c>
      <c r="B19" s="5" t="n">
        <v>-1089834</v>
      </c>
      <c r="C19" s="5" t="n">
        <v>-1328242</v>
      </c>
      <c r="D19" s="5" t="n">
        <v>-1841012</v>
      </c>
      <c r="E19" s="5" t="n">
        <v>-2607754</v>
      </c>
    </row>
    <row r="20" spans="1:5">
      <c r="A20" s="4" t="s">
        <v>297</v>
      </c>
      <c r="C20" s="5" t="n">
        <v>0</v>
      </c>
      <c r="D20" s="5" t="n">
        <v>0</v>
      </c>
      <c r="E20" s="5" t="n">
        <v>0</v>
      </c>
    </row>
    <row r="21" spans="1:5">
      <c r="A21" s="4" t="s">
        <v>298</v>
      </c>
      <c r="B21" s="5" t="n">
        <v>-33605</v>
      </c>
      <c r="C21" s="5" t="n">
        <v>-24505</v>
      </c>
      <c r="D21" s="5" t="n">
        <v>-98569</v>
      </c>
      <c r="E21" s="5" t="n">
        <v>-24505</v>
      </c>
    </row>
    <row r="22" spans="1:5">
      <c r="A22" s="4" t="s">
        <v>115</v>
      </c>
      <c r="B22" s="5" t="n">
        <v>-1123439</v>
      </c>
      <c r="C22" s="5" t="n">
        <v>-1352747</v>
      </c>
      <c r="D22" s="5" t="n">
        <v>-1939581</v>
      </c>
      <c r="E22" s="5" t="n">
        <v>-2632259</v>
      </c>
    </row>
    <row r="23" spans="1:5">
      <c r="A23" s="4" t="s">
        <v>290</v>
      </c>
    </row>
    <row r="24" spans="1:5">
      <c r="A24" s="4" t="s">
        <v>294</v>
      </c>
      <c r="B24" s="5" t="n">
        <v>144766</v>
      </c>
      <c r="C24" s="5" t="n">
        <v>141495</v>
      </c>
      <c r="D24" s="5" t="n">
        <v>165577</v>
      </c>
      <c r="E24" s="5" t="n">
        <v>324343</v>
      </c>
    </row>
    <row r="25" spans="1:5">
      <c r="A25" s="4" t="s">
        <v>295</v>
      </c>
      <c r="B25" s="5" t="n">
        <v>0</v>
      </c>
      <c r="C25" s="5" t="n">
        <v>0</v>
      </c>
      <c r="D25" s="5" t="n">
        <v>0</v>
      </c>
      <c r="E25" s="5" t="n">
        <v>0</v>
      </c>
    </row>
    <row r="26" spans="1:5">
      <c r="A26" s="4" t="s">
        <v>296</v>
      </c>
      <c r="B26" s="5" t="n">
        <v>144766</v>
      </c>
      <c r="C26" s="5" t="n">
        <v>141495</v>
      </c>
      <c r="D26" s="5" t="n">
        <v>165577</v>
      </c>
      <c r="E26" s="5" t="n">
        <v>324343</v>
      </c>
    </row>
    <row r="27" spans="1:5">
      <c r="A27" s="4" t="s">
        <v>297</v>
      </c>
      <c r="C27" s="5" t="n">
        <v>0</v>
      </c>
      <c r="D27" s="5" t="n">
        <v>0</v>
      </c>
      <c r="E27" s="5" t="n">
        <v>0</v>
      </c>
    </row>
    <row r="28" spans="1:5">
      <c r="A28" s="4" t="s">
        <v>298</v>
      </c>
      <c r="B28" s="5" t="n">
        <v>0</v>
      </c>
      <c r="C28" s="5" t="n">
        <v>0</v>
      </c>
      <c r="D28" s="5" t="n">
        <v>0</v>
      </c>
      <c r="E28" s="5" t="n">
        <v>0</v>
      </c>
    </row>
    <row r="29" spans="1:5">
      <c r="A29" s="4" t="s">
        <v>115</v>
      </c>
      <c r="B29" s="5" t="n">
        <v>144766</v>
      </c>
      <c r="C29" s="5" t="n">
        <v>141495</v>
      </c>
      <c r="D29" s="5" t="n">
        <v>165577</v>
      </c>
      <c r="E29" s="5" t="n">
        <v>324343</v>
      </c>
    </row>
    <row r="30" spans="1:5">
      <c r="A30" s="4" t="s">
        <v>234</v>
      </c>
    </row>
    <row r="31" spans="1:5">
      <c r="A31" s="4" t="s">
        <v>294</v>
      </c>
      <c r="B31" s="5" t="n">
        <v>616414</v>
      </c>
      <c r="C31" s="5" t="n">
        <v>816255</v>
      </c>
      <c r="D31" s="5" t="n">
        <v>1228426</v>
      </c>
      <c r="E31" s="5" t="n">
        <v>1399609</v>
      </c>
    </row>
    <row r="32" spans="1:5">
      <c r="A32" s="4" t="s">
        <v>295</v>
      </c>
      <c r="B32" s="5" t="n">
        <v>49800</v>
      </c>
      <c r="C32" s="5" t="n">
        <v>49600</v>
      </c>
      <c r="D32" s="5" t="n">
        <v>99800</v>
      </c>
      <c r="E32" s="5" t="n">
        <v>106600</v>
      </c>
    </row>
    <row r="33" spans="1:5">
      <c r="A33" s="4" t="s">
        <v>296</v>
      </c>
      <c r="B33" s="5" t="n">
        <v>132640</v>
      </c>
      <c r="C33" s="5" t="n">
        <v>104056</v>
      </c>
      <c r="D33" s="5" t="n">
        <v>222232</v>
      </c>
      <c r="E33" s="5" t="n">
        <v>134266</v>
      </c>
    </row>
    <row r="34" spans="1:5">
      <c r="A34" s="4" t="s">
        <v>297</v>
      </c>
      <c r="C34" s="5" t="n">
        <v>0</v>
      </c>
      <c r="D34" s="5" t="n">
        <v>0</v>
      </c>
      <c r="E34" s="5" t="n">
        <v>0</v>
      </c>
    </row>
    <row r="35" spans="1:5">
      <c r="A35" s="4" t="s">
        <v>298</v>
      </c>
      <c r="B35" s="5" t="n">
        <v>-3214</v>
      </c>
      <c r="C35" s="5" t="n">
        <v>-3585</v>
      </c>
      <c r="D35" s="5" t="n">
        <v>-6602</v>
      </c>
      <c r="E35" s="5" t="n">
        <v>-3958</v>
      </c>
    </row>
    <row r="36" spans="1:5">
      <c r="A36" s="4" t="s">
        <v>115</v>
      </c>
      <c r="B36" s="7" t="n">
        <v>129426</v>
      </c>
      <c r="C36" s="7" t="n">
        <v>100471</v>
      </c>
      <c r="D36" s="7" t="n">
        <v>215630</v>
      </c>
      <c r="E36" s="7" t="n">
        <v>130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2838480</v>
      </c>
      <c r="C4" s="7" t="n">
        <v>3014394</v>
      </c>
      <c r="D4" s="7" t="n">
        <v>5457811</v>
      </c>
      <c r="E4" s="7" t="n">
        <v>6319929</v>
      </c>
    </row>
    <row r="5" spans="1:5">
      <c r="A5" s="4" t="s">
        <v>99</v>
      </c>
      <c r="B5" s="5" t="n">
        <v>2535587</v>
      </c>
      <c r="C5" s="5" t="n">
        <v>2824779</v>
      </c>
      <c r="D5" s="5" t="n">
        <v>5065374</v>
      </c>
      <c r="E5" s="5" t="n">
        <v>5923003</v>
      </c>
    </row>
    <row r="6" spans="1:5">
      <c r="A6" s="4" t="s">
        <v>100</v>
      </c>
      <c r="B6" s="5" t="n">
        <v>302893</v>
      </c>
      <c r="C6" s="5" t="n">
        <v>189615</v>
      </c>
      <c r="D6" s="5" t="n">
        <v>392437</v>
      </c>
      <c r="E6" s="5" t="n">
        <v>396926</v>
      </c>
    </row>
    <row r="7" spans="1:5">
      <c r="A7" s="3" t="s">
        <v>101</v>
      </c>
    </row>
    <row r="8" spans="1:5">
      <c r="A8" s="4" t="s">
        <v>102</v>
      </c>
      <c r="B8" s="5" t="n">
        <v>236482</v>
      </c>
      <c r="C8" s="5" t="n">
        <v>270514</v>
      </c>
      <c r="D8" s="5" t="n">
        <v>534560</v>
      </c>
      <c r="E8" s="5" t="n">
        <v>540423</v>
      </c>
    </row>
    <row r="9" spans="1:5">
      <c r="A9" s="4" t="s">
        <v>103</v>
      </c>
      <c r="B9" s="5" t="n">
        <v>34582</v>
      </c>
      <c r="C9" s="5" t="n">
        <v>79815</v>
      </c>
      <c r="D9" s="5" t="n">
        <v>137920</v>
      </c>
      <c r="E9" s="5" t="n">
        <v>223465</v>
      </c>
    </row>
    <row r="10" spans="1:5">
      <c r="A10" s="4" t="s">
        <v>104</v>
      </c>
      <c r="B10" s="5" t="n">
        <v>0</v>
      </c>
      <c r="C10" s="5" t="n">
        <v>-52588</v>
      </c>
      <c r="D10" s="5" t="n">
        <v>0</v>
      </c>
      <c r="E10" s="5" t="n">
        <v>-76579</v>
      </c>
    </row>
    <row r="11" spans="1:5">
      <c r="A11" s="4" t="s">
        <v>105</v>
      </c>
      <c r="B11" s="5" t="n">
        <v>271064</v>
      </c>
      <c r="C11" s="5" t="n">
        <v>297741</v>
      </c>
      <c r="D11" s="5" t="n">
        <v>672480</v>
      </c>
      <c r="E11" s="5" t="n">
        <v>687309</v>
      </c>
    </row>
    <row r="12" spans="1:5">
      <c r="A12" s="4" t="s">
        <v>106</v>
      </c>
      <c r="B12" s="5" t="n">
        <v>31829</v>
      </c>
      <c r="C12" s="5" t="n">
        <v>-108126</v>
      </c>
      <c r="D12" s="5" t="n">
        <v>-280043</v>
      </c>
      <c r="E12" s="5" t="n">
        <v>-290383</v>
      </c>
    </row>
    <row r="13" spans="1:5">
      <c r="A13" s="3" t="s">
        <v>107</v>
      </c>
    </row>
    <row r="14" spans="1:5">
      <c r="A14" s="4" t="s">
        <v>108</v>
      </c>
      <c r="B14" s="5" t="n">
        <v>267</v>
      </c>
      <c r="C14" s="5" t="n">
        <v>220</v>
      </c>
      <c r="D14" s="5" t="n">
        <v>838</v>
      </c>
      <c r="E14" s="5" t="n">
        <v>1402</v>
      </c>
    </row>
    <row r="15" spans="1:5">
      <c r="A15" s="4" t="s">
        <v>109</v>
      </c>
      <c r="B15" s="5" t="n">
        <v>-27154</v>
      </c>
      <c r="C15" s="5" t="n">
        <v>-28855</v>
      </c>
      <c r="D15" s="5" t="n">
        <v>-54804</v>
      </c>
      <c r="E15" s="5" t="n">
        <v>-28860</v>
      </c>
    </row>
    <row r="16" spans="1:5">
      <c r="A16" s="4" t="s">
        <v>110</v>
      </c>
      <c r="B16" s="5" t="n">
        <v>-10191</v>
      </c>
      <c r="C16" s="5" t="n">
        <v>0</v>
      </c>
      <c r="D16" s="5" t="n">
        <v>-51642</v>
      </c>
      <c r="E16" s="5" t="n">
        <v>0</v>
      </c>
    </row>
    <row r="17" spans="1:5">
      <c r="A17" s="4" t="s">
        <v>111</v>
      </c>
      <c r="B17" s="5" t="n">
        <v>-11706</v>
      </c>
      <c r="C17" s="5" t="n">
        <v>-7909</v>
      </c>
      <c r="D17" s="5" t="n">
        <v>-22607</v>
      </c>
      <c r="E17" s="5" t="n">
        <v>-15435</v>
      </c>
    </row>
    <row r="18" spans="1:5">
      <c r="A18" s="4" t="s">
        <v>112</v>
      </c>
      <c r="B18" s="5" t="n">
        <v>-48784</v>
      </c>
      <c r="C18" s="5" t="n">
        <v>-36544</v>
      </c>
      <c r="D18" s="5" t="n">
        <v>-128215</v>
      </c>
      <c r="E18" s="5" t="n">
        <v>-42893</v>
      </c>
    </row>
    <row r="19" spans="1:5">
      <c r="A19" s="4" t="s">
        <v>113</v>
      </c>
      <c r="B19" s="5" t="n">
        <v>-16955</v>
      </c>
      <c r="C19" s="5" t="n">
        <v>-144670</v>
      </c>
      <c r="D19" s="5" t="n">
        <v>-408258</v>
      </c>
      <c r="E19" s="5" t="n">
        <v>-333276</v>
      </c>
    </row>
    <row r="20" spans="1:5">
      <c r="A20" s="4" t="s">
        <v>114</v>
      </c>
      <c r="B20" s="5" t="n">
        <v>0</v>
      </c>
      <c r="C20" s="5" t="n">
        <v>-12000</v>
      </c>
      <c r="D20" s="5" t="n">
        <v>0</v>
      </c>
      <c r="E20" s="5" t="n">
        <v>-12000</v>
      </c>
    </row>
    <row r="21" spans="1:5">
      <c r="A21" s="4" t="s">
        <v>115</v>
      </c>
      <c r="B21" s="7" t="n">
        <v>-16955</v>
      </c>
      <c r="C21" s="7" t="n">
        <v>-156670</v>
      </c>
      <c r="D21" s="7" t="n">
        <v>-408258</v>
      </c>
      <c r="E21" s="7" t="n">
        <v>-345276</v>
      </c>
    </row>
    <row r="22" spans="1:5">
      <c r="A22" s="4" t="s">
        <v>116</v>
      </c>
      <c r="B22" s="7" t="n">
        <v>-12162</v>
      </c>
      <c r="C22" s="7" t="n">
        <v>-12162</v>
      </c>
      <c r="D22" s="7" t="n">
        <v>-24325</v>
      </c>
      <c r="E22" s="7" t="n">
        <v>-24325</v>
      </c>
    </row>
    <row r="23" spans="1:5">
      <c r="A23" s="4" t="s">
        <v>117</v>
      </c>
      <c r="B23" s="7" t="n">
        <v>-29117</v>
      </c>
      <c r="C23" s="7" t="n">
        <v>-168832</v>
      </c>
      <c r="D23" s="7" t="n">
        <v>-432583</v>
      </c>
      <c r="E23" s="7" t="n">
        <v>-369601</v>
      </c>
    </row>
    <row r="24" spans="1:5">
      <c r="A24" s="3" t="s">
        <v>118</v>
      </c>
    </row>
    <row r="25" spans="1:5">
      <c r="A25" s="4" t="s">
        <v>119</v>
      </c>
      <c r="B25" s="7" t="n">
        <v>0</v>
      </c>
      <c r="C25" s="7" t="n">
        <v>0</v>
      </c>
      <c r="D25" s="4" t="s">
        <v>120</v>
      </c>
      <c r="E25" s="8" t="n">
        <v>-0.01</v>
      </c>
    </row>
    <row r="26" spans="1:5">
      <c r="A26" s="4" t="s">
        <v>121</v>
      </c>
      <c r="B26" s="7" t="n">
        <v>0</v>
      </c>
      <c r="C26" s="7" t="n">
        <v>0</v>
      </c>
      <c r="D26" s="8" t="n">
        <v>-0.01</v>
      </c>
      <c r="E26" s="8" t="n">
        <v>-0.01</v>
      </c>
    </row>
    <row r="27" spans="1:5">
      <c r="A27" s="3" t="s">
        <v>122</v>
      </c>
    </row>
    <row r="28" spans="1:5">
      <c r="A28" s="4" t="s">
        <v>119</v>
      </c>
      <c r="B28" s="5" t="n">
        <v>67488153</v>
      </c>
      <c r="C28" s="5" t="n">
        <v>66866278</v>
      </c>
      <c r="D28" s="5" t="n">
        <v>67336651</v>
      </c>
      <c r="E28" s="5" t="n">
        <v>66687981</v>
      </c>
    </row>
    <row r="29" spans="1:5">
      <c r="A29" s="4" t="s">
        <v>121</v>
      </c>
      <c r="B29" s="5" t="n">
        <v>67488153</v>
      </c>
      <c r="C29" s="5" t="n">
        <v>66866278</v>
      </c>
      <c r="D29" s="5" t="n">
        <v>67336651</v>
      </c>
      <c r="E29" s="5" t="n">
        <v>66687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6</v>
      </c>
    </row>
    <row r="3" spans="1:3">
      <c r="A3" s="3" t="s">
        <v>124</v>
      </c>
    </row>
    <row r="4" spans="1:3">
      <c r="A4" s="4" t="s">
        <v>125</v>
      </c>
      <c r="B4" s="7" t="n">
        <v>-408258</v>
      </c>
      <c r="C4" s="7" t="n">
        <v>-345276</v>
      </c>
    </row>
    <row r="5" spans="1:3">
      <c r="A5" s="3" t="s">
        <v>126</v>
      </c>
    </row>
    <row r="6" spans="1:3">
      <c r="A6" s="4" t="s">
        <v>127</v>
      </c>
      <c r="B6" s="5" t="n">
        <v>430050</v>
      </c>
      <c r="C6" s="5" t="n">
        <v>442100</v>
      </c>
    </row>
    <row r="7" spans="1:3">
      <c r="A7" s="4" t="s">
        <v>128</v>
      </c>
      <c r="B7" s="5" t="n">
        <v>46828</v>
      </c>
      <c r="C7" s="5" t="n">
        <v>0</v>
      </c>
    </row>
    <row r="8" spans="1:3">
      <c r="A8" s="4" t="s">
        <v>129</v>
      </c>
      <c r="B8" s="5" t="n">
        <v>0</v>
      </c>
      <c r="C8" s="5" t="n">
        <v>-76579</v>
      </c>
    </row>
    <row r="9" spans="1:3">
      <c r="A9" s="4" t="s">
        <v>130</v>
      </c>
      <c r="B9" s="5" t="n">
        <v>2895</v>
      </c>
      <c r="C9" s="5" t="n">
        <v>2727</v>
      </c>
    </row>
    <row r="10" spans="1:3">
      <c r="A10" s="4" t="s">
        <v>131</v>
      </c>
      <c r="B10" s="5" t="n">
        <v>87500</v>
      </c>
      <c r="C10" s="5" t="n">
        <v>75000</v>
      </c>
    </row>
    <row r="11" spans="1:3">
      <c r="A11" s="4" t="s">
        <v>110</v>
      </c>
      <c r="B11" s="5" t="n">
        <v>51642</v>
      </c>
      <c r="C11" s="5" t="n">
        <v>0</v>
      </c>
    </row>
    <row r="12" spans="1:3">
      <c r="A12" s="4" t="s">
        <v>132</v>
      </c>
      <c r="B12" s="5" t="n">
        <v>-677</v>
      </c>
      <c r="C12" s="5" t="n">
        <v>0</v>
      </c>
    </row>
    <row r="13" spans="1:3">
      <c r="A13" s="3" t="s">
        <v>133</v>
      </c>
    </row>
    <row r="14" spans="1:3">
      <c r="A14" s="4" t="s">
        <v>32</v>
      </c>
      <c r="B14" s="5" t="n">
        <v>10835</v>
      </c>
      <c r="C14" s="5" t="n">
        <v>-249178</v>
      </c>
    </row>
    <row r="15" spans="1:3">
      <c r="A15" s="4" t="s">
        <v>33</v>
      </c>
      <c r="B15" s="5" t="n">
        <v>49196</v>
      </c>
      <c r="C15" s="5" t="n">
        <v>188536</v>
      </c>
    </row>
    <row r="16" spans="1:3">
      <c r="A16" s="4" t="s">
        <v>34</v>
      </c>
      <c r="B16" s="5" t="n">
        <v>-7647</v>
      </c>
      <c r="C16" s="5" t="n">
        <v>-30604</v>
      </c>
    </row>
    <row r="17" spans="1:3">
      <c r="A17" s="4" t="s">
        <v>39</v>
      </c>
      <c r="B17" s="5" t="n">
        <v>-83437</v>
      </c>
      <c r="C17" s="5" t="n">
        <v>-15286</v>
      </c>
    </row>
    <row r="18" spans="1:3">
      <c r="A18" s="4" t="s">
        <v>43</v>
      </c>
      <c r="B18" s="5" t="n">
        <v>67164</v>
      </c>
      <c r="C18" s="5" t="n">
        <v>100638</v>
      </c>
    </row>
    <row r="19" spans="1:3">
      <c r="A19" s="4" t="s">
        <v>45</v>
      </c>
      <c r="B19" s="5" t="n">
        <v>-40362</v>
      </c>
      <c r="C19" s="5" t="n">
        <v>67224</v>
      </c>
    </row>
    <row r="20" spans="1:3">
      <c r="A20" s="4" t="s">
        <v>46</v>
      </c>
      <c r="B20" s="5" t="n">
        <v>31691</v>
      </c>
      <c r="C20" s="5" t="n">
        <v>74128</v>
      </c>
    </row>
    <row r="21" spans="1:3">
      <c r="A21" s="4" t="s">
        <v>134</v>
      </c>
      <c r="B21" s="5" t="n">
        <v>0</v>
      </c>
      <c r="C21" s="5" t="n">
        <v>12000</v>
      </c>
    </row>
    <row r="22" spans="1:3">
      <c r="A22" s="4" t="s">
        <v>47</v>
      </c>
      <c r="B22" s="5" t="n">
        <v>2234</v>
      </c>
      <c r="C22" s="5" t="n">
        <v>11553</v>
      </c>
    </row>
    <row r="23" spans="1:3">
      <c r="A23" s="4" t="s">
        <v>135</v>
      </c>
      <c r="B23" s="5" t="n">
        <v>239654</v>
      </c>
      <c r="C23" s="5" t="n">
        <v>256983</v>
      </c>
    </row>
    <row r="24" spans="1:3">
      <c r="A24" s="3" t="s">
        <v>136</v>
      </c>
    </row>
    <row r="25" spans="1:3">
      <c r="A25" s="4" t="s">
        <v>137</v>
      </c>
      <c r="B25" s="5" t="n">
        <v>-151244</v>
      </c>
      <c r="C25" s="5" t="n">
        <v>-361003</v>
      </c>
    </row>
    <row r="26" spans="1:3">
      <c r="A26" s="4" t="s">
        <v>138</v>
      </c>
      <c r="B26" s="5" t="n">
        <v>-151244</v>
      </c>
      <c r="C26" s="5" t="n">
        <v>-361003</v>
      </c>
    </row>
    <row r="27" spans="1:3">
      <c r="A27" s="3" t="s">
        <v>139</v>
      </c>
    </row>
    <row r="28" spans="1:3">
      <c r="A28" s="4" t="s">
        <v>140</v>
      </c>
      <c r="B28" s="5" t="n">
        <v>-12776</v>
      </c>
      <c r="C28" s="5" t="n">
        <v>0</v>
      </c>
    </row>
    <row r="29" spans="1:3">
      <c r="A29" s="4" t="s">
        <v>141</v>
      </c>
      <c r="B29" s="5" t="n">
        <v>20471</v>
      </c>
      <c r="C29" s="5" t="n">
        <v>94182</v>
      </c>
    </row>
    <row r="30" spans="1:3">
      <c r="A30" s="4" t="s">
        <v>142</v>
      </c>
      <c r="B30" s="5" t="n">
        <v>24827</v>
      </c>
      <c r="C30" s="5" t="n">
        <v>26506</v>
      </c>
    </row>
    <row r="31" spans="1:3">
      <c r="A31" s="4" t="s">
        <v>143</v>
      </c>
      <c r="B31" s="5" t="n">
        <v>0</v>
      </c>
      <c r="C31" s="5" t="n">
        <v>-30673</v>
      </c>
    </row>
    <row r="32" spans="1:3">
      <c r="A32" s="4" t="s">
        <v>144</v>
      </c>
      <c r="B32" s="5" t="n">
        <v>-106439</v>
      </c>
      <c r="C32" s="5" t="n">
        <v>-36596</v>
      </c>
    </row>
    <row r="33" spans="1:3">
      <c r="A33" s="4" t="s">
        <v>145</v>
      </c>
      <c r="B33" s="5" t="n">
        <v>-73917</v>
      </c>
      <c r="C33" s="5" t="n">
        <v>53419</v>
      </c>
    </row>
    <row r="34" spans="1:3">
      <c r="A34" s="4" t="s">
        <v>146</v>
      </c>
      <c r="B34" s="5" t="n">
        <v>14493</v>
      </c>
      <c r="C34" s="5" t="n">
        <v>-50601</v>
      </c>
    </row>
    <row r="35" spans="1:3">
      <c r="A35" s="4" t="s">
        <v>147</v>
      </c>
      <c r="B35" s="5" t="n">
        <v>10057</v>
      </c>
      <c r="C35" s="5" t="n">
        <v>133543</v>
      </c>
    </row>
    <row r="36" spans="1:3">
      <c r="A36" s="4" t="s">
        <v>148</v>
      </c>
      <c r="B36" s="5" t="n">
        <v>24550</v>
      </c>
      <c r="C36" s="5" t="n">
        <v>82942</v>
      </c>
    </row>
    <row r="37" spans="1:3">
      <c r="A37" s="3" t="s">
        <v>149</v>
      </c>
    </row>
    <row r="38" spans="1:3">
      <c r="A38" s="4" t="s">
        <v>150</v>
      </c>
      <c r="B38" s="7" t="n">
        <v>168750</v>
      </c>
      <c r="C38" s="7" t="n">
        <v>13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33</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29:09Z</dcterms:created>
  <dcterms:modified xmlns:dcterms="http://purl.org/dc/terms/" xmlns:xsi="http://www.w3.org/2001/XMLSchema-instance" xsi:type="dcterms:W3CDTF">2017-08-14T07:29:09Z</dcterms:modified>
</cp:coreProperties>
</file>